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SUMMARY OF SIG" sheetId="6" r:id="rId6"/>
    <s:sheet name="LICENSE AGREEMENTS" sheetId="7" r:id="rId7"/>
    <s:sheet name="BUSINESS AND ASSET ACQUISITIONS" sheetId="8" r:id="rId8"/>
    <s:sheet name="ASSETS" sheetId="9" r:id="rId9"/>
    <s:sheet name="NOTES PAYABLE AND CONVERTIBLE D" sheetId="10" r:id="rId10"/>
    <s:sheet name="DEBENTURES - RELATED PARTY" sheetId="11" r:id="rId11"/>
    <s:sheet name="RELATED PARTY TRANSACTIONS" sheetId="12" r:id="rId12"/>
    <s:sheet name="STOCKHOLDERS' DEFICIT" sheetId="13" r:id="rId13"/>
    <s:sheet name="DERIVATIVE LIABILITIES" sheetId="14" r:id="rId14"/>
    <s:sheet name="SUBSEQUENT EVENTS" sheetId="15" r:id="rId15"/>
    <s:sheet name="ORGANIZATION AND SUMMARY OF S16" sheetId="16" r:id="rId16"/>
    <s:sheet name="BUSINESS AND ASSET ACQUISITIO17" sheetId="17" r:id="rId17"/>
    <s:sheet name="ASSETS (Tables)" sheetId="18" r:id="rId18"/>
    <s:sheet name="NOTES PAYABLE AND CONVERTIBLE19" sheetId="19" r:id="rId19"/>
    <s:sheet name="DEBENTURES - RELATED PARTY (Tab" sheetId="20" r:id="rId20"/>
    <s:sheet name="RELATED PARTY TRANSACTIONS (Tab" sheetId="21" r:id="rId21"/>
    <s:sheet name="STOCKHOLDERS' DEFICIT (Tables)" sheetId="22" r:id="rId22"/>
    <s:sheet name="DERIVATIVE LIABILITIES (Tables)" sheetId="23" r:id="rId23"/>
    <s:sheet name="ORGANIZATION AND SUMMARY OF S24" sheetId="24" r:id="rId24"/>
    <s:sheet name="LICENSE AGREEMENTS (Details Tex" sheetId="25" r:id="rId25"/>
    <s:sheet name="BUSINESS AND ASSET ACQUISITIO26" sheetId="26" r:id="rId26"/>
    <s:sheet name="BUSINESS AND ASSET ACQUISITIO27" sheetId="27" r:id="rId27"/>
    <s:sheet name="BUSINESS AND ASSET ACQUISITIO28" sheetId="28" r:id="rId28"/>
    <s:sheet name="ASSETS (Details)" sheetId="29" r:id="rId29"/>
    <s:sheet name="ASSETS (Details 1)" sheetId="30" r:id="rId30"/>
    <s:sheet name="ASSETS (Details 2)" sheetId="31" r:id="rId31"/>
    <s:sheet name="ASSETS (Details Textual)" sheetId="32" r:id="rId32"/>
    <s:sheet name="NOTES PAYABLE AND CONVERTIBLE33" sheetId="33" r:id="rId33"/>
    <s:sheet name="NOTES PAYABLE AND CONVERTIBLE34" sheetId="34" r:id="rId34"/>
    <s:sheet name="NOTES PAYABLE AND CONVERTIBLE35" sheetId="35" r:id="rId35"/>
    <s:sheet name="NOTES PAYABLE AND CONVERTIBLE36" sheetId="36" r:id="rId36"/>
    <s:sheet name="DEBENTURES - RELATED PARTY (Det" sheetId="37" r:id="rId37"/>
    <s:sheet name="DEBENTURES - RELATED PARTY (D38" sheetId="38" r:id="rId38"/>
    <s:sheet name="RELATED PARTY TRANSACTIONS (Det" sheetId="39" r:id="rId39"/>
    <s:sheet name="RELATED PARTY TRANSACTIONS (D40" sheetId="40" r:id="rId40"/>
    <s:sheet name="STOCKHOLDERS' DEFICIT (Details)" sheetId="41" r:id="rId41"/>
    <s:sheet name="STOCKHOLDERS' DEFICIT (Details " sheetId="42" r:id="rId42"/>
    <s:sheet name="STOCKHOLDERS' DEFICIT (Detail43" sheetId="43" r:id="rId43"/>
    <s:sheet name="STOCKHOLDERS' DEFICIT (Detail44" sheetId="44" r:id="rId44"/>
    <s:sheet name="STOCKHOLDERS' DEFICIT (Detail45" sheetId="45" r:id="rId45"/>
    <s:sheet name="DERIVATIVE LIABILITIES (Details" sheetId="46" r:id="rId46"/>
    <s:sheet name="DERIVATIVE LIABILITIES (Detai47" sheetId="47" r:id="rId47"/>
    <s:sheet name="DERIVATIVE LIABILITIES (Detai48" sheetId="48" r:id="rId48"/>
    <s:sheet name="DERIVATIVE LIABILITIES (Detai49" sheetId="49" r:id="rId49"/>
  </s:sheets>
  <s:definedNames/>
  <s:calcPr calcId="124519" calcMode="auto" fullCalcOnLoad="1"/>
</s:workbook>
</file>

<file path=xl/sharedStrings.xml><?xml version="1.0" encoding="utf-8"?>
<sst xmlns="http://schemas.openxmlformats.org/spreadsheetml/2006/main" uniqueCount="476">
  <si>
    <t>Document And Entity Information - shares</t>
  </si>
  <si>
    <t>3 Months Ended</t>
  </si>
  <si>
    <t>Mar. 31, 2016</t>
  </si>
  <si>
    <t>May. 13, 2016</t>
  </si>
  <si>
    <t>Document And Entity Information [Abstract]</t>
  </si>
  <si>
    <t>Entity Registrant Name</t>
  </si>
  <si>
    <t>INNOVUS PHARMACEUTICALS, INC.</t>
  </si>
  <si>
    <t>Entity Central Index Key</t>
  </si>
  <si>
    <t>Current Fiscal Year End Date</t>
  </si>
  <si>
    <t>--12-31</t>
  </si>
  <si>
    <t>Entity Filer Category</t>
  </si>
  <si>
    <t>Smaller Reporting Company</t>
  </si>
  <si>
    <t>Trading Symbol</t>
  </si>
  <si>
    <t>INNV</t>
  </si>
  <si>
    <t>Entity Common Stock, Shares Outstanding</t>
  </si>
  <si>
    <t>Document Type</t>
  </si>
  <si>
    <t>10-Q</t>
  </si>
  <si>
    <t>Amendment Flag</t>
  </si>
  <si>
    <t>false</t>
  </si>
  <si>
    <t>Document Period End Date</t>
  </si>
  <si>
    <t>Mar. 31,
		2016</t>
  </si>
  <si>
    <t>Document Fiscal Period Focus</t>
  </si>
  <si>
    <t>Q1</t>
  </si>
  <si>
    <t>Document Fiscal Year Focus</t>
  </si>
  <si>
    <t>Condensed Consolidated Balance Sheets (Unaudited) - USD ($)</t>
  </si>
  <si>
    <t>Dec. 31, 2015</t>
  </si>
  <si>
    <t>CURRENT ASSETS</t>
  </si>
  <si>
    <t>Cash</t>
  </si>
  <si>
    <t>Accounts receivable, net</t>
  </si>
  <si>
    <t>Prepaid expenses</t>
  </si>
  <si>
    <t>Inventories</t>
  </si>
  <si>
    <t>Total Current Assets</t>
  </si>
  <si>
    <t>PROPERTY AND EQUIPMENT, NET</t>
  </si>
  <si>
    <t>OTHER ASSETS</t>
  </si>
  <si>
    <t>Security deposits</t>
  </si>
  <si>
    <t>Goodwill</t>
  </si>
  <si>
    <t>Intangible assets, net</t>
  </si>
  <si>
    <t>TOTAL ASSETS</t>
  </si>
  <si>
    <t>CURRENT LIABILITIES</t>
  </si>
  <si>
    <t>Accounts payable and accrued expenses</t>
  </si>
  <si>
    <t>Deferred revenue and customer deposits</t>
  </si>
  <si>
    <t>Accrued interest payable</t>
  </si>
  <si>
    <t>Short-term loans payable</t>
  </si>
  <si>
    <t>Derivative liabilities - embedded conversion feature</t>
  </si>
  <si>
    <t>Derivative liabilities - warrants</t>
  </si>
  <si>
    <t>Contingent consideration</t>
  </si>
  <si>
    <t>Current portion of note payable and non-convertible debenture, net of debt discount of $3,750 and $0, respectively</t>
  </si>
  <si>
    <t>Line of credit convertible debenture and non-convertible debenture - related parties, net of debt discount of $9,282 and $17,720, respectively</t>
  </si>
  <si>
    <t>Convertible debentures, net of debt discount of $690,021 and $1,050,041, respectively</t>
  </si>
  <si>
    <t>Total Current Liabilities</t>
  </si>
  <si>
    <t>NON-CURRENT LIABILITIES</t>
  </si>
  <si>
    <t>Accrued compensation - less current portion</t>
  </si>
  <si>
    <t>Note payable and non-convertible debenture, net of current portion and debt discount of $3,281 and $0, respectively</t>
  </si>
  <si>
    <t>Line of credit convertible debenture and non-convertible debentures - related parties, net of current portion</t>
  </si>
  <si>
    <t>Contingent consideration - less current portion</t>
  </si>
  <si>
    <t>Total Non-Current Liabilities</t>
  </si>
  <si>
    <t>TOTAL LIABILITIES</t>
  </si>
  <si>
    <t>COMMITMENTS AND CONTINGENCIES</t>
  </si>
  <si>
    <t xml:space="preserve"> </t>
  </si>
  <si>
    <t>STOCKHOLDERS' DEFICIT</t>
  </si>
  <si>
    <t>Common stock: 150,000,000 shares authorized, at $0.001 par value, 67,553,291 and 47,141,230 shares issued and outstanding at March 31, 2016 and December 31, 2015, respectively</t>
  </si>
  <si>
    <t>Additional paid-in capital</t>
  </si>
  <si>
    <t>Accumulated deficit</t>
  </si>
  <si>
    <t>Total Stockholders' Deficit</t>
  </si>
  <si>
    <t>TOTAL LIABILITIES AND STOCKHOLDERS' DEFICIT</t>
  </si>
  <si>
    <t>Condensed Consolidated Balance Sheets (Unaudited) (Parenthetical) - USD ($)</t>
  </si>
  <si>
    <t>Statement of Financial Position [Abstract]</t>
  </si>
  <si>
    <t>Common stock, shares authorized</t>
  </si>
  <si>
    <t>Common stock, par value</t>
  </si>
  <si>
    <t>$ .001</t>
  </si>
  <si>
    <t>Common stock, shares issued</t>
  </si>
  <si>
    <t>Common stock, shares outstanding</t>
  </si>
  <si>
    <t>Notes payable, discount, current</t>
  </si>
  <si>
    <t>Debt discount, related parties, current</t>
  </si>
  <si>
    <t>Debt discount, debenture, current</t>
  </si>
  <si>
    <t>Notes payable, discount, non current</t>
  </si>
  <si>
    <t>Condensed Consolidated Statements of Operations (Unaudited) - USD ($)</t>
  </si>
  <si>
    <t>Mar. 31, 2015</t>
  </si>
  <si>
    <t>NET REVENUES:</t>
  </si>
  <si>
    <t>Product sales, net</t>
  </si>
  <si>
    <t>License revenues</t>
  </si>
  <si>
    <t>NET REVENUES</t>
  </si>
  <si>
    <t>OPERATING EXPENSES:</t>
  </si>
  <si>
    <t>Cost of product sales</t>
  </si>
  <si>
    <t>General and administrative</t>
  </si>
  <si>
    <t>Total Operating Expenses</t>
  </si>
  <si>
    <t>LOSS FROM OPERATIONS</t>
  </si>
  <si>
    <t>OTHER INCOME AND (EXPENSES)</t>
  </si>
  <si>
    <t>Interest expense</t>
  </si>
  <si>
    <t>Change in fair value of derivative liabilities</t>
  </si>
  <si>
    <t>Other income</t>
  </si>
  <si>
    <t>Loss on extinguishment of debt</t>
  </si>
  <si>
    <t>Total Other Expense, Net</t>
  </si>
  <si>
    <t>NET LOSS</t>
  </si>
  <si>
    <t>NET LOSS PER SHARE OF COMMON STOCK - BASIC AND DILUTED</t>
  </si>
  <si>
    <t>WEIGHTED AVERAGE NUMBER OF SHARES OF COMMON STOCK OUTSTANDING - BASIC AND DILUTED</t>
  </si>
  <si>
    <t>Condensed Consolidated Statements of Cash Flows (Unaudited) - USD ($)</t>
  </si>
  <si>
    <t>CASH FLOWS FROM OPERATING ACTIVITIES</t>
  </si>
  <si>
    <t>Adjustments to reconcile net loss to net cash used in operating activities</t>
  </si>
  <si>
    <t>Depreciation</t>
  </si>
  <si>
    <t>Allowance for doubtful accounts</t>
  </si>
  <si>
    <t>Common stock, restricted stock units and stock options issued for services and board compensation</t>
  </si>
  <si>
    <t>Imputed interest on contingent consideration</t>
  </si>
  <si>
    <t>Amortization of debt discount</t>
  </si>
  <si>
    <t>Amortization of intangible assets</t>
  </si>
  <si>
    <t>Changes in operating assets and liabilities, net of acquisition amounts</t>
  </si>
  <si>
    <t>Accounts receivable</t>
  </si>
  <si>
    <t>Security Deposits</t>
  </si>
  <si>
    <t>Net Cash Used in Operating Activities</t>
  </si>
  <si>
    <t>CASH FLOWS USED IN INVESTING ACTIVITIES</t>
  </si>
  <si>
    <t>Purchase of property &amp; equipment</t>
  </si>
  <si>
    <t>Net Cash Used in Investing Activities</t>
  </si>
  <si>
    <t>CASH FLOWS FROM FINANCING ACTIVITIES</t>
  </si>
  <si>
    <t>Repayments of line of credit convertible debenture - related party</t>
  </si>
  <si>
    <t>Proceeds from short-term loans payable</t>
  </si>
  <si>
    <t>Payments on short-term loans payable</t>
  </si>
  <si>
    <t>Proceeds from note payable and convertible debentures</t>
  </si>
  <si>
    <t>Payments on note payable</t>
  </si>
  <si>
    <t>Proceeds from non-convertible debentures - related party</t>
  </si>
  <si>
    <t>Net Cash Provided by Financing Activities</t>
  </si>
  <si>
    <t>NET CHANGE IN CASH</t>
  </si>
  <si>
    <t>CASH AT BEGINNING OF PERIOD</t>
  </si>
  <si>
    <t>CASH AT END OF PERIOD</t>
  </si>
  <si>
    <t>SUPPLEMENTAL DISCLOSURES OF CASH FLOW INFORMATION:</t>
  </si>
  <si>
    <t>Cash paid for income taxes</t>
  </si>
  <si>
    <t>Cash paid for interest</t>
  </si>
  <si>
    <t>SUPPLEMENTAL DISCLOSURES OF NON-CASH INVESTING &amp; FINANCING ACTIVITIES:</t>
  </si>
  <si>
    <t>Common stock issued for conversion of notes payable</t>
  </si>
  <si>
    <t>Common stock issued for acquisition</t>
  </si>
  <si>
    <t>Fair value of the contingent consideration for acquisition</t>
  </si>
  <si>
    <t>Proceeds from note payable paid to seller in connection with acquisition</t>
  </si>
  <si>
    <t>Deferred financing costs paid with proceeds from note payable</t>
  </si>
  <si>
    <t>Issuance of shares of common stock for vested restricted stock units</t>
  </si>
  <si>
    <t>Return of shares of common stock related to license agreement</t>
  </si>
  <si>
    <t>Common stock issued in connection with debt amendment</t>
  </si>
  <si>
    <t>Fair value of beneficial conversion feature on line of credit convertible debenture - related party</t>
  </si>
  <si>
    <t>ORGANIZATION AND SUMMARY OF SIGNIFICANT ACCOUNTING POLICIES</t>
  </si>
  <si>
    <t>Organization, Consolidation and Presentation of Financial Statements [Abstract]</t>
  </si>
  <si>
    <t>Organization Innovus
Pharmaceuticals, Inc., together with its subsidiaries (collectively referred to as Innovus, we, our
or the Company) is a San Diego, California-based pharmaceutical company that delivers safe and effective non-prescription
medicine and consumer care products to improve mens and womens health and vitality and respiratory diseases. We
currently market 13 products in the United States and six in multiple countries around the world through our commercial partners: (a)
BTH(R) Testosterone Booster, (b) BTH(R) Human Growth Agent, (c) Zestra(R) for female arousal and (d) EjectDelay(R) for premature
ejaculation and has an additional five marketed products in this space, including (e) Sensum+(R) for the indication of reduced
penile sensitivity, (for sales outside the U.S. only), (f) Zestra Glide(R), (g)Vesele(R) for promoting sexual and cognitive health,
(i) Androferti(R) (in the US and Canada) to support overall male reproductive health and sperm quality, (j) BTH Vision Formula,
(k) BTH Blood Sugar, among others While we generate revenue from the sale of our six products, most revenue is currently generated
by BTH(R) Testosterone Booster; Zestra(R), Zestra(R) Glide, EjectDelay(R) and Sensum +(R). Pipeline
Products Fluticare(TM) (Fluticasone
propionate nasal spray). Innovus acquired the worldwide rights to market and sell the
Fluticare(TM) brand (Fluticasone propionate nasal spray) and the related manufacturing agreement from Novalere FP in February 2015,
the Over The Counter (OTC) Abbreviated New Drug Application (ANDA) filed at the end of 2014 by the
manufacturer with the U.S. Food and Drug Administration (FDA) which, subject to FDA approval, may allow the
Company to market and sell Fluticare(TM) over-the-counter. An ANDA is an application for a U.S. generic drug approval for an existing
licensed medication or approved drug. Urocis(R)
XR. AndroVit(R). Change
in Accounting Principle On
January 1, 2016, the Company retrospectively adopted Financial Accounting Standards Board (FASB) Accounting Standards
Update (ASU) No. 2015-03, . This ASU requires that debt issuance costs be presented as a direct reduction
from the carrying amount of debt. As a result of the adoption of this ASU, the condensed consolidated balance sheet at December
31, 2015 was adjusted to reflect the reclassification of $97,577 from deferred financing costs, net to convertible debentures,
net. The adoption of this ASU did not have an impact on the Companys condensed consolidated results of operations. Basis
of Presentation and Principles of Consolidation These
unaudited condensed consolidated financial statements have been prepared by management in accordance with accounting principles
generally accepted in the United States (U.S. GAAP), and include all assets, liabilities, revenues and expenses of
the Company and its wholly owned subsidiaries: FasTrack Pharmaceuticals, Inc., Semprae Laboratories, Inc. (Semprae)
and Novalere, Inc. (Novalere). All material intercompany transactions and balances have been eliminated. These interim
unaudited condensed consolidated financial statements and notes thereto should be read in conjunction with Managements Discussion
and Analysis of Financial Condition and Results of Operations and the audited consolidated financial statements and notes thereto
included in the Companys Annual Report on Form 10-K for the year ended December 31, 2015. Certain information required by
U.S. GAAP has been condensed or omitted in accordance with the rules and regulations of the U.S. Securities and Exchange Commission
(SEC). The results for the period ended March 31, 2016, are not necessarily indicative of the results to be expected
for the entire fiscal year ending December 31, 2016 or for any future period. Certain items have been reclassified to conform
to the current year presentation. 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s of the condensed consolidated financial statements and the reported amounts of revenues and expenses during the reporting
periods. Such management estimates include the allowance for doubtful accounts and sales return adjustments, realizability of inventories,
valuation of deferred tax assets, goodwill and intangible assets, valuation of contingent acquisition considerations, recoverability
of long-lived assets and goodwill, fair value of derivative liabilities and the valuation of equity-based instruments and beneficial
conversion features. The Company bases its estimates on historical experience and various other assumptions that the Company
believes to be reasonable under the circumstances. Actual results could differ from these estimates under different assumptions
or conditions. Liquidity The
Companys operations have been financed primarily through advances from officers, directors and related parties, outside
capital, revenues generated from the launch of its products and commercial partnerships signed for the sale and distribution of
its products domestically and internationally. These funds have provided the Company with the resources to operate its business,
sell and support its products, attract and retain key personnel and add new products to its portfolio. The Company has experienced
net losses and negative cash flows from operations each year since its inception. As of March 31, 2016, the Company had an
accumulated deficit of $16,989,564 and a working capital deficit of $3,181,110. The
Company has raised funds through the issuance of debt and the sale of common stock. The Company has also issued equity instruments
in certain circumstances to pay for services from vendors and consultants. For the three months ended March 31, 2016, the Company
raised $550,000 in funds from a note payable with net proceeds of $242,500 to the Company, which was used to pay for the asset
acquisition of Beyond Human, LLC (see Note 5), a Texas limited liability company (Beyond Human) and for working capital
purposes. In addition, the Company has raised $74,000 from the issuance of a note payable to two investors subsequent
to March 31, 2016 (see Note 10). As
of March 31, 2016, we had $32,553 in cash, approximately $1.6 million in cash available for use under the line of credit convertible
debenture with our Chief Executive Officer (CEO) and $45,181 in net accounts receivable. The Company expects that
its existing capital resources, revenues from sales of its products and upcoming sales milestone payments from the commercial partners
signed for its products, along with the funds currently available for use under the line of credit convertible debenture with our
CEO and equity instruments available to pay certain vendors and consultants will be sufficient to allow the Company to continue
its operations, commence the product development process and launch selected products through at least the next 12 months.
In addition, the Companys CEO, who is also a major shareholder, has deferred the payment of his salary earned thru March
31, 2016 and plans to continue to do so for 2016, if needed. He is also able to extend the maturity date of the line of credit,
if needed. The Companys actual needs will depend on numerous factors, including timing of introducing its products to the
marketplace, its ability to attract additional ex-US distributors for its products and its ability to in-license in non-partnered
territories and/or develop new product candidates. The Company may also seek to raise capital, debt or equity from outside sources
to pay for further expansion and development of its business and to meet current obligations. Such capital may not be available
to the Company when it needs it on terms acceptable to the Company, if at all. In
the event the Company does not pay the convertible debentures upon their maturity, or after the remedy period, the principal amount
and accrued interest on the convertible debentures is automatically converted to common stock at 60% of the volume weighted average
price (VWAP) during the ten consecutive trading day period preceding the later of the event of default or applicable
cure period. Fair
Value Measurement The
Companys financial instruments are cash, accounts receivable, accounts payable, accrued liabilities, derivative liabilities
and debt. The recorded values of cash, accounts receivable, accounts payable and accrued liabilities approximate their fair
values based on their short-term nature. The recorded fair value of the convertible debentures, net of debt discount,
is based upon the relative fair value calculation of the common stock and warrants issued in connection with the convertible debentures
and the fair value of the embedded conversion features. The fair values of the warrant derivative liabilities and embedded conversion
feature derivative liabilities are based upon the Black Scholes Option Pricing Model (Black-Scholes) and the Path-Dependent
Monte Carlo simulation model calculations and are a level 3 measurement (see Note 9). The fair value of the contingent acquisition
consideration is based upon the present value of expected future payments under the terms of the agreements and is a level 3 measurement
(see Note 3). Based on borrowing rates currently available to the Company, the carrying values of the notes payable
and convertible debentures approximate their respective fair values. The difference between the fair value and recorded
values of the related-party notes payable and convertible debentures is not significant. The
Company follows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significant unobservable inputs (Level 3). The three levels of the fair
value hierarchy are as follows:
●
Level
1 measurements are quoted prices (unadjusted) in active markets for identical assets or liabilities that the Company has the ability
to access at the measurement date.
●
Level
2 measurements are inputs other than quoted prices included in Level 1 that are observable either directly or indirectly.
● Level 3 measurements are unobservable inputs. Concentration
of Credit Risk and Major Customers Financial
instruments that potentially subject the Company to significant concentrations of credit risk consist primarily of cash and accounts
receivable. Cash held with financial institutions may exceed the amount of insurance provided by the Federal Deposit Insurance
Corporation on such deposits. Accounts receivable consist primarily of online sales of our Zestra and Beyond Human line of
products, U.S. based retailers and Ex-U.S. partners. The Company also requires a percentage of payment in advance for product orders
with its larger partners. The Company performs ongoing credit evaluations of its customers and generally does not require collateral. Revenues
consist primarily of product sales and licensing rights to market and commercialize our products. The Company had one
major customer that accounted for 10% of its total net revenues during the three months ended March 31, 2016. Two customers accounted
for 39% and 19%, respectively, of total gross accounts receivable as of March 31, 2016. The Company had two major customers that
accounted for 25% and 17%, respectively, of its total net revenues during the three months ended March 31, 2015. Two customers
accounted for 19% and 54%, respectively, of gross accounts receivable as of December 31, 2015. Over
90% of our sales are currently within the United States and Canada. The balance of the sales are to various other countries, none
of which is 10 percent or greater. Concentration
of Suppliers The
Company has manufacturing relationships with a number of vendors or manufacturers for its products including: Sensum+(R), EjectDelay(R),
Vesele(R), Androferti(R),the Zestra(R) and Beyond Human lines of products. Pursuant to these relationships, the Company purchases
products through purchase orders with its manufacturers. Inventories Inventory
is valued at the lower of cost or market using the first-in, first-out method. Inventory is shown net of obsolescence, determined
based on shelf life or potential product replacement. Deferred
Financing Costs / Debt Issuance Costs Deferred
financing costs represent costs incurred in connection with the issuance of the convertible debentures during the third quarter
of the year ended December 31, 2015 and the note payable during the three months ended March 31, 2016. Debt issuance costs related
to the issuance of the convertible debentures and note payable are recorded as a reduction to the debt balances in the accompanying
condensed consolidated balance sheets. The debt issuance costs are being amortized to interest expense over the term
of the financing instruments using the effective interest method. Intangible
Assets Intangible
assets with finite lives are amortized on a straight-line basis over their estimated useful lives, which range from 5 to 15 years.
The useful life of the intangible asset is evaluated each reporting period to determine whether events and circumstances warrant
a revision to the remaining useful life. Business
Combinations We
account for business combinations by recognizing the assets acquired, liabilities assumed, contractual contingencies, and contingent
consideration at their fair values on the acquisition date. The final purchase price may be adjusted up to one year from the date
of the acquisition. Identifying the fair value of the tangible and intangible assets and liabilities acquired requires the use
of estimates by management and was based upon currently available data. The
Company allocated the excess of purchase price over the identifiable intangible and net tangible assets to goodwill. Such goodwill
is not deductible for tax purposes and represents the value placed on entering new markets and expanding market share (see Note
3).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densed consolidated statements of operations, financial position and cash flows in the period of the change in the estimate. Goodwill The
Company tests its goodwill for impairment annually, or whenever events or changes in circumstances indicates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goodwill was recorded
as part of the acquisition of Semprae that occurred on December 24, 2013, and the acquisition of Novalere that occurred on February
5, 2015. There was no impairment of goodwill for the three months ended March 31, 2016 and 2015. Long-Lived
Assets The
Company reviews its long-lived assets for impairment whenever events or changes in circumstances indicate that the carrying amount
of the assets may not be fully recoverable. The Company evaluates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Derivative
Liabilities Certain
of the Companys embedded conversion features on debt and issued and outstanding common stock purchase warrants, which have
exercise price reset features and other anti-dilution protection clauses, are treated as derivatives for accounting purposes. The
common stock purchase warrants were not issued with the intent of effectively hedging any future cash flow, fair value of any asset,
liability or any net investment in a foreign operation. The warrants do not qualify for hedge accounting, and as such, all future
changes in the fair value of these warrants are recognized currently in earnings until such time as the warrants are exercised,
expire or the related rights have been waived. These common stock purchase warrants do not trade in an active securities market,
and as such, the Company estimates the fair value of these warrants and embedded conversion features using a Probability Weighted
Black-Scholes Option-Pricing Model and the embedded conversion features using a Path-Dependent Monte Carlo Simulation Model (see
Note 9). Income
Taxes Income
taxes are provided for using the asset and liability method whereby deferred tax assets and liabilities are recognized using current
tax rates on the difference between the financial statement carrying amounts and the respective tax basis of the assets and liabilities. The
Company provides a valuation allowance on deferred tax assets when it is more likely than not that such assets will not be realized. The
Company recognizes the financial statement benefit of a tax position only after determining that the relevant tax authority would
more likely than not sustain the position following an audit. For tax positions meeting this standard, the amount recognized
in the financial statements is the largest benefit that has a greater than fifty percent (50%) likelihood of being realized
upon ultimate settlement with the relevant tax authority. There were no uncertain tax positions at March 31, 2016 and December
31, 2015. Revenue
Recognition and Deferred Revenue The
Company generates revenues from product sales and the licensing of the rights to market and commercialize its products. The
Company recognizes revenue in accordance with FASB Accounting Standards Codification (ASC) 605, Revenue is recognized when all of the following criteria are met: (1) persuasive
evidence of an arrangement exists; (2) title to the product has passed or services have been rendered; (3) price to the
buyer is fixed or determinable and (4) collectability is reasonably assured. Product Sales: The
Company ships product to its wholesale and retail customers pursuant to purchase agreements or orders. Revenue from sales
transactions where the buyer has the right to return the product is recognized at the time of sale only if (1) the sellers
price to the buyer is substantially fixed or determinable at the date of sale, (2) the buyer has paid the seller, or the buyer
is obligated to pay the seller and the obligation is not contingent on resale of the product, (3) the buyers obligation
to the seller would not be changed in the event of theft or physical destruction or damage of the product, (4) the buyer acquiring
the product for resale has economic substance apart from that provided by the seller, (5) the seller does not have significant
obligations for future performance to directly bring about resale of the product by the buyer and (6) the amount of future
returns can be reasonably estimated. License Revenues: The
license agreements the Company enters into normally generate three separate components of revenue: 1) an initial payment due on
signing or when certain specific conditions are met; 2) royalties that are earned on an ongoing basis as sales are made or
a pre-agreed transfer price and 3) milestone payments that are earned when cumulative sales reach certain levels. Revenue from
the initial payments or licensing fee is recognized when all required conditions are met. Royalties are recognized as earned based
on the licensees sales. Revenue from the milestone payments is recognized when the cumulative revenue levels are reached.
FASB ASC 605-28, , is not used by the Company as these milestones
are sales-based and similar to a royalty and the achievement of the sales levels is neither based, in whole or in part, on the
vendors performance nor is a research or development deliverable. Sales
Allowances The
Company accrues for product returns, volume rebates and promotional discounts in the same period the related sale is recognized. The
Companys product returns accrual is primarily based on estimates of future product returns over the period customers have
a right of return, which is in turn based in part on estimates of the remaining shelf-life of products when sold to customers.
Future product returns are estimated primarily based on historical sales and return rates. The Company estimates its volume rebates
and promotional discounts accrual based on its estimates of the level of inventory of its products in the distribution channel
that remain subject to these discounts. The estimate of the level of products in the distribution channel is based primarily on
data provided by the Companys customers. In
all cases, judgment is required in estimating these reserves. Actual claims for rebates and returns and promotional discounts could
be materially different from the estimates. The
Company provides a customer satisfaction warranty on all of its products to customers for a specified amount of time after product
delivery. Estimated return costs are based on historical experience and estimated and recorded when the related sales are
recognized. Any additional costs are recorded when incurred or when they can reasonably be estimated. The
estimated reserve for sales returns and allowances, which is included in accounts receivable, was approximately $5,000 at March
31, 2016 and December 31, 2015. Cost
of Product Sales Cost
of product sales includes the cost of inventory, royalties and inventory reserves. The Company is required to make royalty payments
based upon the net sales of three of its marketed products, Zestra(R), Sensum+(R) and Vesele(R). Stock-Based
Compensation The
Company accounts for stock-based compensation in accordance with FASB ASC 718, ,
which requires the recognition of the fair value of stock-based compensation as an expense in the calculation of net income. FASB
ASC 718 requires that stock-based compensation expense be based on awards that are ultimately expected to vest. Stock-based
compensation for the three months ended March 31, 2016 and 2015 have been reduced for estimated forfeitures. When estimating
forfeitures, voluntary termination behaviors, as well as trends of actual option forfeitures, are considered. To the extent
actual forfeitures differ from the Companys current estimates, cumulative adjustments to stock-based compensation expense
are recorded. Except
for transactions with employees and directors that are within the scope of FASB ASC 718, all transactions in which goods or services
are the consideration received for the issuance of equity instruments are accounted for based on the fair value of the consideration
received or the fair value of the equity instruments issued, whichever is more reliably measurable. Equity
Instruments Issued to Non-Employees for Services Issuances
of the Companys equity for services are measured at the fair value of the consideration received or the fair value of the
equity instruments issued, whichever is more reliably measurable. The measurement date for the fair value of the equity instruments
issued to consultants is determined at the earlier of (a) the date at which a commitment for performance to earn the equity instruments
is reached (a performance commitment which would include a penalty considered to be of a magnitude that is a sufficiently
large disincentive for nonperformance) or (b) the date at which performance is complete, and is based upon the quoted market price
of the common stock at the date of issuance (see Note 8). Net
Loss per Share Basic
net loss per share is computed by dividing net loss by the weighted average number of common shares outstanding during the period
presented. Diluted net loss per share is computed using the weighted average number of common shares outstanding during the
periods plus the effect of dilutive securities outstanding during the periods. For the three months ended March 31, 2016 and
2015, basic net loss per share is the same as diluted net loss per share as a result of the Companys common stock equivalents
being anti-dilutive. See Note 8 for more details. Recent
Accounting Pronouncements In
March 2016, the FASB issued ASU No. 2016-09, ,
which amends ASC Topic 718, . The ASU includes
provisions intended to simplify various aspects related to how share-based payments are accounted for and presented in the financial
statements. ASU 2016-09 is effective for public business entities for annual reporting periods beginning after December 15, 2016,
and interim periods within that reporting period. Early adoption will be permitted in any interim or annual period, with any adjustments
reflected as of the beginning of the fiscal year of adoption. Management is currently assessing the impact the adoption of ASU
2016-09 will have on our condensed consolidated financial statements. In
February 2016, the FASB issued its new lease accounting guidance in ASU No. 2016-02, .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ASC 606, .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Early application is permitted. Lessees (for capital
and operating leases) must apply a modified retrospective transition approach for leases existing at, or entered into after, the
beginning of the earliest comparative period presented in the consolidated financial statements. The modified retrospective approach
would not require any transition accounting for leases that expired before the earliest comparative period presented. Lessees may
not apply a full retrospective transition approach. Management is currently assessing the impact the adoption of ASU
2016-02 will have on our condensed consolidated financial statements. In
November 2015, the FASB issued ASU No. 2015-17, .
Current U.S.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will align the presentation of deferred income tax assets
and liabilities with International Financial Reporting Standards (IFRS) and are effective for fiscal years after December 15, 2016,
including interim periods within those annual periods. Management is currently assessing the impact the adoption of ASU 2015-17
will have on our condensed consolidated financial statements. In
September 2015, the FASB issued ASU 2015-16, which
eliminates the requirement to retrospectively adjust the consolidated financial statements for measurement-period adjustments that
occur in periods after a business combination is consummated. Measurement period adjustments are calculated as if they were known
at the acquisition date, but are recognized in the reporting period in which they are determined. Additional disclosures are required
about the impact on current-period income statement line items of adjustments that would have been recognized in prior periods
if prior-period information had been revised. The guidance is effective for annual periods beginning after December 15, 2015 and
is to be applied prospectively to adjustments of provisional amounts that occur after the effective date. Early application is
permitted. The adoption of this ASU during the three months ended March 31, 2016 did not have a material impact on the Companys
condensed consolidated financial position and results of operations. In
July 2015, the FASB issued ASU No. 2015-11 .
Inventory, currently requires an entity to measure inventory at the lower of cost or market. Market could be replacement cost,
net realizable value, or net realizable value less an approximately normal profit margin.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The amendments in this Update more closely align
the measurement of inventory in U.S. GAAP with the measurement of inventory in IFRS. For public business entities, the amendments
are effective for fiscal years beginning after December 15, 2016, including interim periods within those fiscal years. The amendments
should be applied prospectively with earlier application permitted as of the beginning of an interim or annual reporting period.
The Company does not believe this update will have a material effect on its condensed consolidated financial statements and related
disclosures. In
August 2014, the FASB issued ASU 2014-15, This ASU 2014-15 describes how an entity should assess its ability to meet
obligations and sets rules for how this information should be disclosed in the consolidated financial statements. The standard
provides accounting guidance that will be used along with existing auditing standards. The ASU 2014-15 is effective for interim
and annual periods beginning after December 15, 2016. Early application is permitted. The Company is in the process of evaluating
the impact of this standard but does not expect this standard to have a material impact on the Companys condensed consolidated
financial position or results of operation. In
May 2014, the FASB issued ASU 2014-09, This
updated guidance supersedes the current revenue recognition guidance, including industry-specific guidance.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updated guidance is effective for interim and annual periods beginning after December 15, 2016, and early
a</t>
  </si>
  <si>
    <t>LICENSE AGREEMENTS</t>
  </si>
  <si>
    <t>Goodwill and Intangible Assets Disclosure [Abstract]</t>
  </si>
  <si>
    <t>Sothema
Laboratories Agreement On
September 23, 2014, the Company entered into an exclusive license agreement with Sothema Laboratories, SARL, a Moroccan publicly
traded company (Sothema), under which Innovus granted to Sothema an exclusive license to market and sell Innovus
topical treatment for Female Sexual Interest/Arousal Disorder (FSI/AD) (based on the latest Canadian approval of
the indication), Zestra(R) and its high viscosity low osmolality water-based lubricant Zestra Glide(R) in the North African countries
of Egypt, Morocco, Algeria, Tunisia and Libya, the Middle Eastern countries of Iraq, Jordan, Saudi Arabia and the United Arab Emirates
and the West African countries of Benin, Burkina Faso, Cape Verde, Gambia, Ghana, Guinea, Guinea-Bissau, Ivory Coast, Liberia,
Mali, Niger, Nigeria, Senegal, Sierra Leone and Togo (collectively the Territory). Under
the agreement, Innovus received an upfront payment and is eligible to receive up to approximately $171 million dollars upon and
subject to the achievement of sales milestones based on cumulative supplied units of the licensed products in the Territory, plus
a pre-negotiated transfer price per unit. Pursuant
to the guidance in ASC 605-28, , the milestones are considered substantive.
The milestones enhance the value of the products and are the result of the Companys past efforts. The milestones are reasonable
relative to all of the deliverables. The Company will recognize the revenue from the milestone payments when the cumulative supplied
units volume is met. During the three months ended March 31, 2016 and 2015, the Company recognized $9,000 and $50,000, respectively,
in revenue for the sales of products related to this agreement, and no revenue was recognized for the sales milestones of the agreement. We
believe the amount of the upfront payment received is reasonable compared to the amounts to be received upon obtainment of future
milestones. Orimed
Pharma Agreement On
September 18, 2014, the Company entered into an exclusive license agreement with Orimed Pharma (Orimed), an affiliate
of JAMP Pharma, under which Innovus granted to Orimed an exclusive license to market and sell in Canada, Innovus (a) topical
treatment for FSI/AD, Zestra(R), (b) topical treatment for premature ejaculation, EjectDelay(R), (c) product Sensum+(TM) to increase
penile sensitivity and (d) high viscosity low osmolality water-based lubricant, Zestra Glide(R). Under
the agreement, Innovus received an upfront payment and is eligible to receive up to approximately CN $94.5 million ($75.3 million
USD based on March 31, 2016 exchange rate) upon and subject to the achievement of sales milestones based on cumulative gross sales
in Canada by Orimed plus certain double-digit tiered royalties based on Orimeds cumulative net sales in Canada. Pursuant
to the guidance in ASC 605-28, , the milestones and quarterly royalty
payments are considered substantive. The milestones enhance the value of the products and are the result of the Companys
past efforts. The milestones are reasonable relative to all of the deliverables. The Company will recognize the revenue from the
milestone payments when the cumulative gross sales volume is met. The Company will recognize the revenue from the royalty
payments on a quarterly basis when the cumulative net sales have been met. During the three months ended March 31, 2016
and 2015, the Company recognized $56,103 and $0, respectively, in revenue for the sales of products related to this agreement,
and no revenue was recognized for the sales milestones of the agreement. We believe the amount of the upfront payment received
is reasonable compared to the amounts to be received upon obtainment of future milestones.</t>
  </si>
  <si>
    <t>BUSINESS AND ASSET ACQUISITIONS</t>
  </si>
  <si>
    <t>Business Combinations [Abstract]</t>
  </si>
  <si>
    <t>Acquisition
of Assets of Beyond Human in 2016 On
February 8, 2016, we entered into an Asset Purchase Agreement (APA), pursuant to which Innovus agreed to purchase
substantially all of the assets of Beyond Human (the Acquisition) for a total cash payment of up to $662,500 (the
Purchase Price). The Purchase Price is payable in the following manner: (1) $300,000 in cash at the closing
of the Acquisition (the Initial Payment), (2) $100,000 in cash four months from the closing upon the occurrence of
certain milestones as described in the APA, (3) $100,000 in cash eight months from the closing upon the occurrence of certain milestones
as described in the APA, and (4) $130,000 in cash in twelve months from the closing upon the occurrence of certain milestones as
described in the APA. An additional $32,500 in cash is due if certain milestones occur twelve months from closing. The
transaction closed on March 1, 2016. The
fair value of the contingent consideration is based on preliminary cash flow projections and other assumptions for the milestone
payments and future changes in the estimate of such contingent consideration will be recognized as a charge to operations expense. The
amortization of imputed interest on the contingent consideration is recorded to interest expense in the accompanying condensed
consolidated statement of operations.
The total purchase price is summarized as follows:
Cash consideration $ 300,000
Fair value of future earn out payments 314,479
Total $ 614,479 The
Company has preliminary recorded the purchase price of $614,479 as an intangible asset during the three months ended March 31,
2016 for the trademarks and domain names associated with the Beyond Human products acquired. The identifiable intangible
assets are being amortized over their estimated useful lives of five years. The
purchase price allocation is subject to completion of our analysis of the fair value of the assets acquired from Beyond Human as
of the date of the acquisition. These adjustments could be material. The final valuation is expected to be completed as soon as
practicable but no later than one year from the closing of the transaction. The establishment of the fair value of the contingent
consideration, and the allocation to identifiable intangible assets requires the extensive use of accounting estimates and management
judgment. The fair values assigned to the assets acquired are based on estimates and assumptions from data currently available.
As of March 31, 2016, the estimated fair value of the contingent consideration was $320,063 and the Company recorded imputed interest
expense of $5,584 during the three months ended March 31, 2016. Supplemental
Pro Forma Information for Acquisition of Assets of Beyond Human (unaudited) The
following unaudited supplemental pro forma information for the three months ended March 31, 2016 and 2015, assumes the asset acquisition
of Beyond Human had occurred as of January 1, 2016 and 2015, giving effect to purchase accounting adjustments such as amortization
of intangible assets. The pro forma data is for informational purposes only and may not necessarily reflect the actual results
of operations had the assets of Beyond Human been operated as part of the Company since January 1, 2016 and 2015.
Three
Months Ended March
31, 2016
Three
Months Ended March
31, 2015
As Reported Pro Forma (unaudited) As Reported Pro Forma (unaudited)
Net revenues $ 225,463 $ 275,101 $ 196,852 $ 745,109
Net loss $ (1,554,969 ) $ (1,568,005 ) $ (1,501,758 ) $ (1,533,296 )
Net loss per share of common stock  basic and diluted $ (0.02 ) $ (0.02 ) $ (0.04 ) $ (0.04 )
Weighted average number of shares outstanding  basic and diluted 68,373,226 68,373,226 34,970,677 34,970,677 The
acquisition of the assets of Beyond Human was not individually significant and the Company incurred approximately $70,000 in expenses
related to the Acquisition. Acquisition
of Novalere in 2015 On
February 5, 2015 (the Closing Date), the Company, Innovus Pharma Acquisition Corporation, a Delaware corporation
and a wholly-owned subsidiary of Innovus (Merger Subsidiary I), Innovus Pharma Acquisition Corporation II, a Delaware
corporation and a wholly-owned subsidiary of the Company (Merger Subsidiary II), Novalere FP, Inc., a Delaware corporation
(Novalere FP) and Novalere Holdings, LLC, a Delaware limited liability company (Novalere Holdings),
as representative of the shareholders of Novalere (the Novalere Stockholders), entered into an Agreement and Plan
of Merger (the Merger Agreement), pursuant to which Merger Subsidiary I merged into Novalere and then Novalere merged
with and into Merger Subsidiary II (the Merger), with Merger Subsidiary II surviving as a wholly-owned subsidiary
of the Company. Pursuant to the articles of merger effectuating the Merger, Merger Subsidiary II changed its name to Novalere,
Inc. With
the Merger, the Company acquired the worldwide rights to market and sell the Fluticare(TM) brand (Fluticasone propionate nasal
spray) and the related manufacturing agreement from Novalere FP. The Company currently anticipates that the Abbreviated New Drug
Application (ANDA) filed in November 2014 by the manufacturer with the U.S. Food and Drug Administration (FDA)
may be approved in the first half of 2016, which, when and if approved, may allow the Company to market and sell Fluticare(TM)
over the counter. An ANDA is an application for a U.S. generic drug approval for an existing licensed medication or approved drug. Under
the terms of the Merger Agreement, at the Closing Date, the Novalere Stockholders received 50% of the Consideration Shares (the
Closing Consideration Shares) and the remaining 50% of the Consideration Shares (the ANDA Consideration Shares)
will be delivered only if an ANDA of Fluticasone Propionate Nasal Spray of Novalere Manufacturing Partners (the Target Product)
is approved by the FDA (the ANDA Approval). A portion of the Closing Consideration Shares and, if ANDA Approval is
obtained prior to the 18 month anniversary of the Closing Date, a portion of the ANDA Consideration Shares, will be held in escrow
for a period of 18 months from the Closing Date to be applied towards any indemnification claims by the Company pursuant to the
Merger Agreement. In
addition, the Novalere Stockholders are entitled to receive, if and when earned, earn-out payments (the Earn-Out Payments).
For every $5 million in Net Revenue (as defined in the Merger Agreement) realized from the sales of Fluticare(TM) , the Novalere
Stockholders will be entitled to receive, on a pro rata basis, $500,000, subject to cumulative maximum Earn-Out Payments of $2.5
million. The
closing price of the Companys common stock on the Closing Date was $0.20 per share. The Company issued 12,947,657 Closing
Consideration Shares of its common stock at the Closing Date, the fair market value of the Closing Consideration Shares was $2,071,625
as of the Closing Date. 12,280,796 shares were placed in escrow to cover any potential claims that the Company might have with
respect to disclosures made by Novalere. The
establishment of the fair value of the consideration for a Merger, and the allocation to identifiable tangible and intangible assets
and liabilities, requires the extensive use of accounting estimates and management judgment. The fair values assigned to the assets
acquired and liabilities assumed were based on estimates and assumptions. There has been no change to the estimated fair value
of the contingent consideration of $2,905,425 through March 31, 2016. Supplemental
Pro Forma Information for Acquisition of Novalere (unaudited) The
following unaudited supplemental pro forma information for the three months ended March 31, 2015, assumes the acquisition of Novalere
had occurred as of January 1, 2015, giving effect to purchase accounting adjustments such as amortization of intangible assets.
The pro forma data is for informational purposes only and may not necessarily reflect the actual results of operations had Novalere
been operated as part of the Company since January 1, 2015.
Three
Months Ended March
31, 2015
As Reported Pro Forma (unaudited)
Net revenues $ 196,852 $ 196,852
Net loss $ (1,501,758 ) $ (1,817,888 )
Net loss per share of common stock  basic and diluted $ (0.04 ) $ (0.04 )
Weighted average number of shares outstanding  basic and diluted 34,970,677 47,918,334 Purchase
of Semprae Laboratories, Inc. in 2013 On
December 24, 2013 (the Semprae Closing Date), the Company, through Merger Sub obtained 100% of the outstanding shares
of Semprae in exchange for the issuance of 3,201,776 shares of the Companys common stock, which shares represented fifteen
percent (15%) of the total issued and outstanding shares of the Company as of the close of business on the Closing Date, whereupon
Merger Sub was renamed Semprae Laboratories, Inc. Also, the Company agreed to pay $343,500 to the New Jersey Economic Development
Authority (NJEDA) as settlement-in full for an outstanding loan of approximately $640,000 owed by the former stockholders
of Semprae, in full satisfaction of the obligation to the NJEDA. In addition, the Company agreed to pay the former shareholders
an annual royalty (Royalty) equal to five percent (5%) of the net sales from Zestra(R) and Zestra(R) Glide and any
second generation products derived primarily therefrom (Target Products) up until the time that a generic version
of such Target Product is introduced worldwide by a third party. The
agreement to pay the annual Royalty resulted in the recognition of a contingent consideration, which is recognized at the inception
of the transaction, and subsequent changes to estimate of the amounts of contingent consideration to be paid will be recognized
as charges or credits in the consolidated statement of operations. The fair value of the contingent consideration is based on preliminary
cash flow projections, growth in expected product sales and other assumptions. Based on the assumptions, the fair value of the
Royalty was determined to be $308,273 at the date of acquisition. The fair value of the Royalty was determined by applying the
income approach, using several significant unobservable inputs for projected cash flows and a discount rate of 40% commensurate
with the Companys cost of capital and expectation of the revenue growth for products at their life cycle stage. These inputs
are considered Level 3 inputs under the fair value measurements and disclosure guidance. During the three months ended March 31,
2016 and 2015 no amounts were paid under this arrangement. There were no changes in the fair value of the expected royalties
to be paid during the three months ended March 31, 2016 and 2015. The fair value of contingent consideration was $324,379 at March
31, 2016 and December 31, 2015, based on the new estimated fair value of the consideration, net of the amounts to be returned to
the Company as discussed above.</t>
  </si>
  <si>
    <t>ASSETS</t>
  </si>
  <si>
    <t xml:space="preserve">Inventories Inventories
consist of the following:
March
31, December
31,
2016 2015
Raw
materials and supplies $ 4,545 $ 77,649
Work
in process - 90,540
Finished
goods 267,885 86,254
Total $ 272,430 $ 254,443 Intangible
Assets Amortizable
intangible assets consist of the following:
March
31, 2016
Amount Accumulated Amortization Net
Amount Useful
Lives (years)
Patent
&amp; Trademarks $ 1,032,076 $ (73,738 ) $ 958,338 5
- 15
Customer
Contracts 611,119 (142,594 ) 468,525 10
Sensum+(R)
License (from CRI) 234,545 (66,418 ) 168,127 10
Vesele(R)
trademark 25,287 (4,676 ) 20,611 8
Novalere
Mfg. Contract 4,681,000 (538,865 ) 4,142,135 10
Total $ 6,584,027 $ (826,291 ) $ 5,757,736
December
31, 2015
Amount Accumulated Amortization Net
Amount Useful
Lives (years)
Patent
&amp; Trademarks $ 417,597 $ (57,593 )
$ 360,004 7
- 15
Customer
Contracts 611,119 (127,316 )
483,803 10
Sensum+(R)
License (from CRI) 234,545 (60,554 )
173,991 10
Vesele(R)
trademark 25,287 (3,886 )
21,401 8
Novalere
Mfg. Contract 4,681,000 (419,340 )
4,261,660 10
Total $ 5,969,548 $ (668,689 ) $ 5,300,859 Amortization
expense for the three months ended March 31, 2016 and 2015 was $157,602 and $92,346, respectively. The following table summarizes
the approximate expected future amortization expense as of March 31, 2016 for intangible assets:
Remainder
of 2016 $ 488,000
2017 651,000
2018 651,000
2019 651,000
2020 651,000
Thereafter 2,666,000
$ 5,758,000 </t>
  </si>
  <si>
    <t>NOTES PAYABLE AND CONVERTIBLE DEBENTURES - NON-RELATED PARTIES</t>
  </si>
  <si>
    <t>Notes Payable [Abstract]</t>
  </si>
  <si>
    <t>Short-Term
Loans Payable Included
in this amount is $134,630 of short-term non-convertible financings and $3,101 to finance our business insurance premiums. The
short-term non-convertible financings are from three funding sources and all balances are guaranteed by the Companys CEO. Notes
Payable and Non-Convertible Debentures The
following table summarizes the outstanding notes payable and non-convertible debentures at March 31, 2016 and December 31, 2015:
2016 2015
Notes payable and non-convertible debentures:
February 2016 Note Payable $ 531,326 $ -
July 2015 Debenture (Amended August 2014 Debenture) 73,200 73,200
Total notes payable and convertible debentures 604,526 73,200
Less: Debt discount (7,031 ) -
Carrying value 597,495 73,200
Less: Current portion (320,467 ) (73,200 )
Notes payable and convertible debentures, net of current portion $ 277,028 $ - The following table
summarizes the future minimum payments as of March 31, 2016 for the notes payable and non-convertible debentures:
Remainder of 2016 $ 256,529
2017 293,013
2018 54,984
$ 604,526 July
2015 Debenture (Amended August 2014 Debenture) On
August 30, 2014, the Company issued an 8% debenture to an unrelated third party investor in the principal amount of $40,000 (the
August 2014 Debenture). The August 2014 Debenture bears interest at the rate of 8% per annum. The principal amount
and interest were payable on August 29, 2015. On July 21, 2015, the Company received an additional $30,000 from the investor and
amended and restated this agreement to a new principal balance of $73,200 (including accrued interest of $3,200 added to principal)
and a new maturity date of July 21, 2016. February
2016 Note Payable On
February 24, 2016, the Company and SBI Investments, LLC, 2014-1 (SBI) entered into a closing statement in which SBI
loaned the Company gross proceeds of $550,000 pursuant to a purchase agreement, 20% secured promissory note and security agreement
(February 2016 Note Payable), all dated February 19, 2016 (collectively, the Finance Agreements), to
purchase substantially all of the assets of Beyond Human (see Note 3). Of the $550,000 gross proceeds, $300,000 was
paid into an escrow account held by a third party bank and was released to Beyond Human upon closing of the transaction, $242,500
was provided directly to the Company for use in building the Beyond Human business and $7,500 was provided for attorneys
fees. The attorneys fees were recorded as a discount to the carrying value of the February 2016 Note Payable
in accordance with ASU 2015-03. Pursuant
to the Finance Agreements, the principal amount of the February 2016 Note Payable is $550,000 and the interest rate thereon is
20% per annum. The Company began to pay principal and interest on the February 2016 Note Payable on a monthly basis
beginning on March 19, 2016 for a period of 24 months and the monthly mandatory principal and interest payment amount thereunder
is $28,209. The monthly amount shall be paid by the Company through a deposit account control agreement with a third party bank
in which SBI shall be permitted to take the monthly mandatory payment amount from all revenues received by the Company from the
Beyond Human assets in the transaction. The maturity date for the February 2016 Note Payable is February 19, 2018. The
February 2016 Note Payable is secured by SBI through a first priority secured interest in all of the Beyond Human assets acquired
by the Company in the transaction including all revenue received by the Company from these assets. Interest
Expense The
Company recognized interest expense on the short-term loans payable and non-related party note payable and convertible debenture
of $11,365 and $19,603 for the three months ended March 31, 2016 and 2015, respectively. Amortization of the debt discount
to interest expense during the three months ended March 31, 2016 and 2015 totaled $469 and $123,127, respectively. Convertible
Debentures - Third Quarter 2015 Financing The
following table summarizes the outstanding Third Quarter 2015 Convertible Debentures at March 31, 2016 and December 31, 2015:
March 31,
2016
December
31, 2015
Investor 1 - July 27, 2015 $ 500,000 $ 500,000
Investor 1 - September 30, 2015 100,000 100,000
Investor 2 - August 25, 2015 500,000 500,000
Investor 2 - September 21, 2015 100,000 100,000
Investor 3  August 27, 2015 125,000 125,000
Sub-total of gross proceeds received 1,325,000 1,325,000
Plus: Original issue discount (10%) 132,500 132,500
Face amount 1,457,500 1,457,500
Less: Debt discount (690,021 ) (1,050,041 )
Carrying value 767,479 407,459
Less: Current portion (767,479 ) (407,459 )
Convertible debentures  long-term $ - $ - In
the third quarter of 2015, the Company entered into Securities Purchase Agreements with three (3) accredited investors (the Buyers),
pursuant to which the Company received aggregate gross proceeds of $1,325,000 (net of OID) pursuant to which it sold: Six
(6) Convertible Promissory Notes of the Company. Two in the principal amount of $275,000, one for $550,000, one for $137,500, and
two for $110,000 (each a Q3 2015 Note and collectively the Q3 2015 Notes) (the Q3 2015 Notes were sold
at a 10% OID and the Company received an aggregate total of $1,242,500 in funds thereunder after debt issuance costs of $82,500).
The principal amount due under the Q3 2015 Notes is $1,457,500. The Q3 2015 Notes and accrued interest are convertible into shares
of common stock of the Company (the Common Stock) beginning six (6) months from the date of execution, at a conversion
price of $0.15 per share, with certain adjustment provisions noted below. The maturity date of the first and second Q3 2015 Note
is August 26, 2016. The third Q3 2015 Note has a maturity date of September 24, 2016 the fourth has a maturity date of September
26, 2016, the fifth is October 20, 2016 and the sixth is October 29, 2016. The Q3 2015 Notes bear interest on the unpaid principal
amount at the rate of five percent (5%) per annum from the date of issuance until the same becomes due and payable, whether at
maturity or upon acceleration or by prepayment or otherwise. Notwithstanding the foregoing, upon the occurrence of an Event of
Default as defined in such Q3 2015 Note, a Default Amount equal to the sum of (i) the principal amount, together
with accrued interest due thereon through the date of payment payable at the holders option in cash or common stock and
(ii) an additional amount equal to the principal amount payable at the Companys option in cash or common stock. For purposes
of payments in common stock, the following conversion formula shall apply: the conversion price shall be the lower of: (i) the
fixed conversion price ($0.15) or (ii) 60% multiplied by the volume weighted average price of the Companys common stock
during the ten consecutive trading days immediately prior to the later of the Event of Default or the end of the applicable cure
period. Certain other conversion rates apply in the event of the sale or merger of the Company, default and other defined
events. The embedded conversion feature of these notes contain anti-dilution protection, therefore, are treated as derivative instruments
(see Note 9). The
Company may prepay the Q3 2015 Notes at any time on the terms set forth in the Q3 2015 Notes at the rate of 115% of the then outstanding
balance of the Q3 2015 Notes. Under the terms of the Q3 2015 Notes, the Company shall not effect certain corporate and business
actions during the term of the Q3 2015 Notes, although some may be done with proper notice. Pursuant to the Purchase Agreement,
with certain exceptions, the Note holder has a right of participation during the term of the Q3 2015 Notes; additionally, the Company
granted the Q3 2015 Note holder registration rights for the shares of common stock underlying the Q3 2015 Notes pursuant to Registration
Rights Agreements. In
addition, a Registration Rights Agreement was signed and, as a result, the Company filed a Registration Statement on September
11, 2015 and filed an Amended Form S1 on October 26, 2015 and November 12, 2015. Interest
Expense The
Company recognized interest expense on the Q3 2015 Notes of $18,168 for the three months ended March 31, 2016. The debt discount
recorded for the Q3 2015 Notes is being amortized as interest expense over the term of the Q3 2015 using the effective interest
method. Total amortization of the debt discount on the Q3 2015 Notes to interest expense for the three months ended
March 31, 2016 was $360,020.</t>
  </si>
  <si>
    <t>DEBENTURES - RELATED PARTY</t>
  </si>
  <si>
    <t>Debt Disclosure [Abstract]</t>
  </si>
  <si>
    <t>The
following table summarizes the long-term outstanding debentures to a related party at March 31, 2016 and December 31, 2015:
March 31, 2016
December 31, 2015
Line of credit convertible debenture  related party $ 366,692 $ 409,192
2014 non-convertible debenture - related party 25,000 25,000
Total 391,692 434,192
Less : Debt discount (9,282 ) (17,720 )
Carrying value 382,410 416,472
Less: Current portion (357,410 ) (391,472 )
Total long-term debentures  related party $ 25,000 $ 25,000 Line
of Credit Convertible Debenture In
January 2013, the Company entered into a line of credit convertible debenture with its CEO (the LOC Convertible Debenture).
Under the terms of its original issuance: (1) the Company could request to borrow up to a maximum principal amount of $250,000
from time to time; (2) amounts borrowed bore an annual interest rate of 8%; (3) the amounts borrowed plus accrued interest were
payable in cash at the earlier of January 14, 2014 or when the Company completes a Financing, as defined, and (4) the holder had
sole discretion to determine whether or not to make an advance upon the Companys request. During
2013, the LOC Convertible Debenture was further amended to: (1) increase the maximum principal amount available for borrowing to
$1 million plus any amounts of salary or related payments paid to Dr. Damaj prior to the termination of the funding commitment;
and (2) change the holders funding commitment to automatically terminate on the earlier of either (a) when the Company completes
a financing with minimum net proceeds of at least $4 million, or (b) July 1, 2016. On
August 12, 2015, the principal amount that may be borrowed was increased to $2,000,000 and the automatic termination date described
above was extended to October 1, 2016. The conversion price is $0.16 per share, 80% times the quoted market price of the Companys
common stock on the date of the amendment. During
the three months ended March 31, 2016 and 2015, the Company borrowed $0 and $113, respectively, under the LOC Convertible Debenture
and it repaid $42,500 during 2016. The Company recorded a beneficial conversion feature of $1,833 for the three months ended
March 31, 2016 and, as of March 31, 2016, the Company owed $366,692 in principal amount under the LOC Convertible Debenture and
there was approximately $1.6 million remaining on the line of credit and available to use. 2014
Non-Convertible Note  Related Party On
January 29, 2014, the Company issued an 8% note, in the amount of $25,000, to the Companys CEO. The principal amount and
interest were payable on January 22, 2015. This note was amended to extend the maturity date until January 22, 2017. This
note is still outstanding at March 31, 2016. Interest
Expense The
Company recognized interest expense on the outstanding debentures to a related party totaling $8,362 and $15,380 during the three
months ended March 31, 2016 and 2015, respectively. Amortization of the debt discount to interest expense during the three months
ended March 31, 2016 and 2015 totaled $10,271 and $15,772, respectively.</t>
  </si>
  <si>
    <t>RELATED PARTY TRANSACTIONS</t>
  </si>
  <si>
    <t>Related Party Transactions [Abstract]</t>
  </si>
  <si>
    <t>Related
Party Borrowings There
were several related party borrowings which are described in more detail in Note 6. Accrued
Compensation  Related Party Accrued
compensation includes accruals for employee wages and vacation pay. The components of accrued compensation as of March 31,
2016 and December 31, 2015 are as follows:
March 31, 2016
December 31, 2015
Wages $ 1,301,596 $ 1,178,909
Vacation 184,331 170,371
Payroll taxes on the above 102,957 93,510
Total 1,588,884 1,442,790
Classified as long-term (906,928 ) (906,928 )
Accrued compensation $ 681,956 $ 535,862 Accrued
employee wages at March 31, 2016 and December 31 2015 are entirely related to wages owed to the Companys CEO. Under
the terms of his employment agreement, wages are to be accrued but no payment made for so long as payment of such salary would
jeopardize the Companys ability to continue as a going concern. The CEO started to receive salary in the third quarter of
2015. Under the third quarter 2015 financing agreement, salaries prior to January 1, 2015 cannot be repaid until the debentures
are repaid in full or otherwise extinguished by conversion or other means and, accordingly, the accrued compensation is shown as
a long-term liability. As of March 31, 2016 and December 31, 2015, the remaining accrued compensation of $681,956 and
$535,862, respectively, is included in accounts payable and accrued expenses in the accompanying condensed consolidated balance
sheets.</t>
  </si>
  <si>
    <t>Equity [Abstract]</t>
  </si>
  <si>
    <t>Capital
Stock The
Company is authorized to issue 150,000,000 shares, all of which are common stock with a par value of $0.001 per share. Issuances
of Common Stock On
January 6, 2016, the Company entered into a consulting agreement with a third party pursuant to which the Company agreed to issue,
over the term of the agreement, 900,000 shares of Company common stock in exchange for services to be rendered. During the
three months ended March 31, 2016, the Company issued 225,000 shares under the agreement related to services provided and recognized
the fair value of the shares issued of $15,750 in general and administrative expense in the accompanying condensed consolidated
statement of operations. The 225,000 shares of common stock vested on the date of issuance and the fair value of the
shares of common stock was based on the market price of the Companys common stock on the date of vesting. In
January 2016, the Company issued 300,000 shares of common stock for services and recorded an expense of $17,000, which is included
in general and administrative expense in the accompanying condensed consolidated statement of operations. The 300,000 shares of
common stock vested on the date of issuance and the fair value of the shares of common stock was based on the market price of the
Companys common stock on the date of vesting. On
February 10, 2016, the Company entered into an investor relations service agreement with a third party pursuant to which the Company
agreed to issue, over the term of the agreement, 3,000,000 shares of Company common stock in exchange for services to be rendered. During
the three months ended March 31, 2016, the Company issued 1,000,000 shares under the agreement related to services provided and
recognized the fair value of the shares issued of $47,500 in general and administrative expense in the accompanying condensed consolidated
statement of operations. The 1,000,000 shares of common stock vested on the date of issuance and the fair value of the shares of
common stock was based on the market price of the Companys common stock on the date of vesting. On
February 19, 2016, the Company entered into a consulting agreement with a third party, pursuant to which the Company agreed to
issue, over the term of the agreement, 1,750,000 shares of Company common stock in exchange for services to be rendered. During
the three months ended March 31, 2016, the Company issued 1,375,000 shares under the agreement related to services provided in
connection with the acquisition of Beyond Human (see Note 3) and recognized the fair value of the shares issued of $70,263 in general
and administrative expense in the accompanying condensed consolidated statement of operations. The 1,375,000 shares of common stock
vested on the date of issuance and the fair value of the shares of common stock was based on the market price of the Companys
common stock on the date of vesting. During
the three months ended March 31, 2016, the Company issued 215,000 shares of common stock in connection with the Semprae merger
transaction and recognized the fair value of the shares issued of $64,500 in general and administrative expense in the accompanying
condensed consolidated statement of operations. During
the three months ended March 31, 2016, the Company issued 17,297,061 shares of common stock in exchange for vested restricted stock
units. 2013
Equity Plan The
Company has issued common stock, restricted stock units and stock option awards to employees, non-executive directors and outside
consultants under the 2013 Incentive Plan, which was approved by the Companys Board of Directors in February of 2013. The
2013 Incentive Plan allows for the issuance of up to 10,000,000 shares of the Companys common stock to be issued in the
form of stock options, stock awards, stock unit awards, stock appreciation rights, performance shares and other share-based awards. The
exercise price for all equity awards issued under the 2013 Incentive Plan is based on the fair market value of the common stock. Currently,
because the Companys common stock is quoted on the OTCQB, the fair market value of the common stock is equal to the last-sale
price reported by the OTCQB as of the date of determination, or if there were no sales on such date, on the last date preceding
such date on which a sale was reported. Generally, each vested stock unit entitles the recipient to receive one share of Company
common stock which is eligible for settlement at the earliest of their termination, a change in control of the Company or a specified
date. Restricted stock units can vest according to a schedule or immediately upon award. Stock options generally vest
over a three-year period, first year cliff vesting with quarterly vesting thereafter on the three-year awards, and have a ten-year
life. Stock options outstanding are subject to time-based vesting as described above and thus are not performance-based. As
of March 31, 2016, 616,201 shares were available under this plan. 2014
Equity Plan The
Company has issued common stock, restricted stock units and stock option awards to employees, non-executive directors and outside
consultants under the 2014 Incentive Plan, which was approved by the Companys Board of Directors in November 2014. The
2014 Incentive Plan allows for the issuance of up to 20,000,000 shares of the Companys common stock to be issued in the
form of stock options, stock awards, stock unit awards, stock appreciation rights, performance shares and other share-based awards. The
exercise price for all equity awards issued under the 2014 Incentive Plan is based on the fair market value of the common stock. Currently,
because the Companys common stock is quoted on the OTCQB, the fair market value of the common stock is equal to the last-sale
price reported by the OTCQB as of the date of determination, or if there were no sales on such date, on the last date preceding
such date on which a sale was reported. Generally, each vested stock unit entitles the recipient to receive one share of Company
common stock which is eligible for settlement at the earliest of their termination, a change in control of the Company or a specified
date. Restricted stock units can vest according to a schedule or immediately upon award. Stock options generally vest
over a three-year period, first year cliff vesting with quarterly vesting thereafter on the three-year awards and have a ten-year
life. Stock options outstanding are subject to time-based vesting as described above and thus are not performance-based. As
of March 31, 2016, 950,001 shares were available under this plan. Stock-Based
Compensation The
stock-based compensation expense for the three months ended March 31, 2016 and 2015 was $524,633 and $630,518, respectively, for
the issuance of restricted stock units and stock options to management, directors and consultants. The Company calculates
the fair value of the restricted stock units based upon the quoted market value of the common stock at the date of grant. The Company
calculates the fair value of each stock option award on the date of grant using Black-Scholes. Stock
Options For
the three months ended March 31, 2016 and 2015, the following weighted average assumptions were utilized for the stock options
granted during the period:
2016 2015
Expected life (in years) 10.0 6.0
Expected volatility 226.72 % 222.79 %
Average risk free interest rate 1.81 % 1.54 %
Dividend yield 0 % 0 %
Grant date fair value $ 0.16 $ 0.14 The
dividend yield of zero is based on the fact that the Company has never paid cash dividends and has no present intention to pay
cash dividends. Expected volatility is based on the historical volatility of the Companys common stock over the period
commensurate with the expected life of the stock options. Expected life in years is based on the simplified
method as permitted by ASC Topic 718. The Company believes that all stock options issued under its stock option plans meet
the criteria of plain vanilla stock options. The Company uses a term equal to the term of the stock options
for all non-employee stock options. The risk free interest rate is based on average rates for treasury notes as published
by the Federal Reserve in which the term of the rates correspond to the expected term of the stock options. The
following table summarizes the number of stock options outstanding and the weighted average exercise price:
Options Weighted average exercise price Weighted remaining contractual life (years) Aggregate intrinsic value
Outstanding at December 31, 2015 196,000 $ 0.31 9.0 -
Granted 34,500 $ 0.05 9.9 -
Exercised - - - -
Cancelled - - - -
Forfeited - - - -
Outstanding at March 31, 2016 230,500 $ 0.17 8.2 $ 72
Vested at March 31, 2016 230,500 $ 0.17 8.2 $ 72 The
aggregate intrinsic value is calculated as the difference between the exercise price of all outstanding stock options and the quoted
price of the Companys common stock at March 31, 2016. During the three months ended March 31, 2016 and 2015,
the Company recognized stock-based compensation from stock options of $5,500 and $1,824, respectively. Restricted
Stock Units The
following table summarizes the number of restricted stock units activity for the three months ended March 31, 2016 under both
plans:
Restricted Stock Units
Outstanding at December 31, 2015 17,554,736
Granted 10,379,062
Exchanged (17,297,061 )
Cancelled -
Outstanding at March 31, 2016 10,636,737
Vested at March 31, 2016 8,111,739 The
vested restricted stock units at March 31, 2016 have not settled and are not showing as issued and outstanding shares of the Company. Settlement
of these vested restricted stock units will occur on the earliest of (i) the date of termination of service of the employee or
consultant, (ii) change of control of the Company, or (iii) 10 years from date of issuance. Settlement of vested restricted
stock units may be made in the form of (i) cash, (ii) shares, or (iii) any combination of both, as determined by the board of directors
and is subject to certain criteria having been fulfilled by the recipient. During
the three months ended March 31, 2016, the Company issued 10,379,062 restricted stock units to employees and board members. In
2016, 379,063 were from the 2013 Plan and vested immediately and the remaining 9,999,999 were from the 2014 Plan. A
total of 6,000,001 of 9,999,999 restricted stock units vested immediately and the remaining 3,999,998 vested upon the closing of
the Beyond Human asset acquisition. In January 2016, the board of directors approved for grant 3,999,998 restricted stock
units to employees and board members subject to the increase in the authorized shares available under the 2014 Plan or the adoption
of a new equity inventive plan. The restricted stock units are to vest upon the achievement of a certain milestone by the Company. The
restricted stock units will not be considered granted under ASC 718 until such time as the authorized shares under the 2014 Plan
is increased or a new equity incentive plan is approved. The grant date fair value of restricted stock units issued
during the three months ended March 31, 2016 was $430,758. For the three months ended March 31, 2016 and 2015, the Company recognized
$519,133 and $628,694 of stock-based compensation expense for the vested units. As of March 31, 2016, compensation expense related
to unvested shares not yet recognized in the condensed consolidated statement of operations was $353,501 and will be recognized
over 1.0 years. Warrants In
2014, the Company issued 380,973 warrants in connection with a note payable. The warrants have an exercise price of $0.10 and expire
December 6, 2018. In
February, 2014, the Company issued 250,000 warrants in connection with a convertible debenture. The warrants had an exercise price
of $0.50 per share and expire February 13, 2019. On March 6, 2015 the Company entered into an agreement with the note holder
to extend the convertible debenture for six months. As consideration for the extension, the Company issued the note holder an additional
250,000 warrants, reduced the exercise price of the warrants from $0.50 to $0.30 per share and extended the expiration date to
March 12, 2020. The warrants were also amended to include certain anti-dilution protection, including protection upon dilutive
issuances. In connection with the third quarter 2015 convertible debenture financing, the exercise price of these warrants was
reduced to $0.0896 per share and an additional 1,173,410 warrants were issued per the anti-dilution protection afforded in the
warrant agreement during the year ended December 31, 2015. These warrants were exercised under the cashless exercise provisions
of the warrant agreement in April 2016 (see Note 10). In
January 2015, the Company issued 500,000 warrants in connection with a non-convertible debenture. The warrants are exercisable
for five years from the closing date at an exercise price of $0.30 per share of common stock or January 21, 2020. The warrants
contain anti-dilution protection, including protection upon dilutive issuances. In connection with the third quarter 2015 convertible
debenture financing, the exercise price of these warrants was reduced to $0.0896 per share and an additional 1,173,410 warrants
were issued per the anti-dilution protection afforded in the warrant agreement during the year ended December 31, 2015. These warrants
were exercised under the cashless exercise provisions of the warrant agreement in April 2016 (see Note 10). In
January 2015, the Company issued 250,000 warrants with an exercise price of $0.30 per share to its former CFO in connection with
a non-convertible debenture. The warrants expire on January 21, 2020. The warrants contain anti-dilution protection, including
protection upon dilutive issuances. In connection with the third quarter 2015 convertible debenture financing, the exercise price
of these warrants was reduced to $0.0896 per share and an additional 586,705 warrants were issued per the anti-dilution protection
afforded in the warrant agreement during the year ended December 31, 2015. In
connection with the Third Quarter 2015 Financing the Company issued 1,808,333 warrants with an exercise price of $0.30 per share
and expire in 2020. There
were no warrants issued during the three months ended March 31, 2016. At March 31, 2016, there are 6,372,831 fully vested
warrants outstanding. Net
Loss per Share The
weighted average shares of common stock outstanding used in the basic and diluted net loss per share calculation for the three
months ended March 31, 2016 was 60,491,409. The
weighted average restricted stock units vested but deferred until the employee or director resigns outstanding used in the basic
and diluted net loss per share calculation for the three months ended March 31, 2016 was 7,881,817. The
total weighted average shares outstanding used in the basic and diluted net loss per share calculation for the three months ended
March 31, 2016 was 68,373,226. The
weighted average restricted stock units vested but deferred until the employee or director resigns outstanding during the three
months ended March 31, 2015 was 7,217,818. The total weighted average shares outstanding during the three months ended
March 31, 2015 would have been 42,188,495. There would have been no impact on the previously reported basic and diluted
net loss per share for the three months ended March 31, 2015. The
following table shows the anti-dilutive shares excluded from the calculation of basic and diluted net loss per common share as
of March 31, 2016 and 2015:
As of March 31,
2016 2015
Gross number of shares excluded:
Restricted stock units - unvested 2,524,998 7,373,759
Stock options 230,500 123,500
Convertible debentures and accrued interest 12,652,384 825,000
Warrants 6,372,831 1,630,973
Total 21,780,713 9,953,232 The
above table does not include the ANDA Consideration Shares related to the Novalere acquisition, as they are considered contingently
issuable (see Note 3).</t>
  </si>
  <si>
    <t>DERIVATIVE LIABILITIES</t>
  </si>
  <si>
    <t>Derivative Liability [Abstract]</t>
  </si>
  <si>
    <t xml:space="preserve">The
warrants issued in connection with certain previously outstanding debentures are measured at fair value and classified as a liability
because these warrants contain anti-dilution protection and therefore, cannot be considered indexed to the Companys own
stock which is a requirement for the scope exception as outlined under FASB ASC 815. The estimated fair value of the warrants was
determined using the Probability Weighted Black-Scholes Option-Pricing Model, resulting in a value of $226,297 at the date of issuance.
The fair value will be affected by changes in inputs to that model including our stock price, expected stock price volatility,
the contractual term and the risk-free interest rate. The Company will continue to classify the fair value of the warrants as a
liability until the warrants are exercised, expire or are amended in a way that would no longer require these warrants to be classified
as a liability, whichever comes first. The anti-dilution protection for the warrants survives for the life of the warrants which
ends in January 2020 and March 2020. Certain of these warrants were exercised under the cashless exercise provisions
of the warrant agreement in April 2016 (see Note 10). The
assumptions for the Probability Weighted Black-Scholes Option-Pricing Model for the three months ended March 31, 2016 are represented
in the table below for the warrants issued in connection with the debentures, reflected on a per share common stock equivalent
basis.
March 31, 2016
Expected life (in years) 3.81  3.95
Expected volatility 226.43 %
Average risk free interest rate 1.04 %
Dividend yield 0 % The
Company has determined the embedded conversion features of the Q3 2015 Notes (see Note 5) to be derivative liabilities because
the terms of the embedded conversion features contain anti-dilution protection and therefore, cannot be considered indexed to the
Companys own stock which is a requirement for the scope exception as outlined under FASB ASC 815. The embedded
conversion features are to be measured at fair value and classified as a liability with subsequent changes in fair value recorded
in earnings at the end of each reporting period. The Company has determined the fair value of the derivative liabilities
using a Path-Dependent Monte Carlo Simulation. The fair value of the derivative liabilities using such option pricing
model will be affected by changes in inputs to that model and is based on the individual characteristics of the embedded conversion
features on the valuation date as well as assumptions for volatility, remaining expected life, risk-free interest rate, credit
spread, and probability of default by the Company and acquisition of the Company. The Company will continue to classify
the fair value of the embedded conversion features as a liability until the conversion features are exercised, expire or are amended
in a way that would no longer require these embedded conversion features to be classified as a liability, whichever comes first. The
anti-dilution protection for the embedded conversion features survive the life of the Q3 2015 which mature at various dates in
August 2016 through October 2016. The
derivative liabilities are a Level 3 fair value measure in the fair value hierarchy and a summary of quantitative information with
respect to valuation methodology and significant unobservable inputs used for the Companys embedded conversion feature derivative
liabilities that are categorized within Level 3 of the fair value hierarchy during the three months ended March 31, 2016 is as
follows:
March 31, 2016
Stock price $ 0.05
Strike price $ 0.15
Expected life (in years) 0.42  0.58
Expected volatility 121%  134 %
Average risk free interest rate 0.32%  0.42 % At
March 31, 2016, the estimated Level 3 fair values of the embedded conversion feature and warrant derivative liabilities measured
on a recurring basis are as follows:
Fair value Level 1 Level 2 Level 3 Total
Embedded conversion feature derivative liabilities $ 380,385 $ - $ - $ 380,385 $ 380,385
Warrant derivative liabilities 296,593 - - 296,593 296,593
Total $ 676,978 $ - $ - $ 676,978 $ 676,978 The
following table presents the activity for the Level 3 embedded conversion feature and warrant derivative liabilities measured at
fair value on a recurring basis for the three months ended March 31, 2016: Fair
Value Measurements Using Level 3 Inputs
Warrant derivative liabilities March 31, 2016
Beginning balance December 31, 2015 $ 432,793
Change in Fair Value (136,200 )
Ending Balance March 31, 2016 $ 296,593
Embedded conversion feature derivative liabilities
Beginning Balance December 31, 2015 $ 301,779
Change in Fair Value 78,606
Ending Balance March 31, 2016 $ 380,385 </t>
  </si>
  <si>
    <t>SUBSEQUENT EVENTS</t>
  </si>
  <si>
    <t>Subsequent Events [Abstract]</t>
  </si>
  <si>
    <t>On
April 18, 2016, the Company received notifications from two of its warrant holders on their intent to exercise their warrants
in full under the cashless exercise provisions of their respective warrant agreements. The warrants exercised were
classified as derivative liabilities as of March 31, 2016 (see Note 9). In connection with the exercise of the warrants,
the Company agreed to reduce the exercise price of these warrants to $0.07 per share and $0.0565 per share which resulted in an
additional 469,447 and 981,457 warrants, respectively, being issued in April 2016. The Company issued 3,193,446 shares
of common stock upon exercise of the warrants by the two warrant holders. In
April 2016, the Company issued 1,935,000 shares of common stock to various consultants for services rendered and the fair value
of the common stock issued was approximately $182,000. On
May 4, 2016, the Company issued an unsecured non-convertible debenture to an investor which resulted in gross proceeds of $24,000. The
non-convertible debenture accrues interest at 10.00% per annum and all principal and interest will be due at maturity on May 4,
2017. The non-convertible debenture is personally guaranteed by the Companys CEO. On
May 6, 2016, the Company issued an unsecured note payable to an investor which resulted in gross proceeds of $50,000. The
note payable accrues interest at 3.00% per annum and all principal and interest will be due at maturity on November 6, 2016. In
connection with the note payable, the Company issued to the investor 500,000 restricted shares of common stock. The
Company has evaluated subsequent events through the filing date of this Form 10-Q and determined that no subsequent events have
occurred that would require recognition in the condensed consolidated financial statements or disclosures in the notes thereto
other than as disclosed in the accompanying notes to the condensed consolidated financial statements.</t>
  </si>
  <si>
    <t>ORGANIZATION AND SUMMARY OF SIGNIFICANT ACCOUNTING POLICIES (Policies)</t>
  </si>
  <si>
    <t>Accounting Policies [Abstract]</t>
  </si>
  <si>
    <t>Organization</t>
  </si>
  <si>
    <t>Innovus
Pharmaceuticals, Inc., together with its subsidiaries (collectively referred to as Innovus, we, our
or the Company) is a San Diego, California-based pharmaceutical company that delivers safe and effective non-prescription
medicine and consumer care products to improve mens and womens health and vitality and respiratory diseases. We
currently market 13 products in the United States and six in multiple countries around the world through our commercial partners: (a)
BTH(R) Testosterone Booster, (b) BTH(R) Human Growth Agent, (c) Zestra(R) for female arousal and (d) EjectDelay(R) for premature
ejaculation and has an additional five marketed products in this space, including (e) Sensum+(R) for the indication of reduced
penile sensitivity, (for sales outside the U.S. only), (f) Zestra Glide(R), (g)Vesele(R) for promoting sexual and cognitive health,
(i) Androferti(R) (in the US and Canada) to support overall male reproductive health and sperm quality, (j) BTH Vision Formula,
(k) BTH Blood Sugar, among others While we generate revenue from the sale of our six products, most revenue is currently generated
by BTH(R) Testosterone Booster; Zestra(R), Zestra(R) Glide, EjectDelay(R) and Sensum +(R). Pipeline
Products Fluticare(TM) (Fluticasone
propionate nasal spray). Innovus acquired the worldwide rights to market and sell the
Fluticare(TM) brand (Fluticasone propionate nasal spray) and the related manufacturing agreement from Novalere FP in February 2015,
the Over The Counter (OTC) Abbreviated New Drug Application (ANDA) filed at the end of 2014 by the
manufacturer with the U.S. Food and Drug Administration (FDA) which, subject to FDA approval, may allow the
Company to market and sell Fluticare(TM) over-the-counter. An ANDA is an application for a U.S. generic drug approval for an existing
licensed medication or approved drug. Urocis(R)
XR. AndroVit(R).</t>
  </si>
  <si>
    <t>Change in Accounting Principle</t>
  </si>
  <si>
    <t>On
January 1, 2016, the Company retrospectively adopted Financial Accounting Standards Board (FASB) Accounting Standards
Update (ASU) No. 2015-03, . This ASU requires that debt issuance costs be presented as a direct reduction
from the carrying amount of debt. As a result of the adoption of this ASU, the condensed consolidated balance sheet at December
31, 2015 was adjusted to reflect the reclassification of $97,577 from deferred financing costs, net to convertible debentures,
net. The adoption of this ASU did not have an impact on the Companys condensed consolidated results of operations.</t>
  </si>
  <si>
    <t>Basis Of Presentation And Principles Of Consolidation</t>
  </si>
  <si>
    <t>These
unaudited condensed consolidated financial statements have been prepared by management in accordance with accounting principles
generally accepted in the United States (U.S. GAAP), and include all assets, liabilities, revenues and expenses of
the Company and its wholly owned subsidiaries: FasTrack Pharmaceuticals, Inc., Semprae Laboratories, Inc. (Semprae)
and Novalere, Inc. (Novalere). All material intercompany transactions and balances have been eliminated. These interim
unaudited condensed consolidated financial statements and notes thereto should be read in conjunction with Managements Discussion
and Analysis of Financial Condition and Results of Operations and the audited consolidated financial statements and notes thereto
included in the Companys Annual Report on Form 10-K for the year ended December 31, 2015. Certain information required by
U.S. GAAP has been condensed or omitted in accordance with the rules and regulations of the U.S. Securities and Exchange Commission
(SEC). The results for the period ended March 31, 2016, are not necessarily indicative of the results to be expected
for the entire fiscal year ending December 31, 2016 or for any future period. Certain items have been reclassified to conform
to the current year presentation.</t>
  </si>
  <si>
    <t>Use of Estimates</t>
  </si>
  <si>
    <t>The
preparation of these condensed consolidated financial statements in conformity with U.S. GAAP requires management to make
estimates and assumptions that affect the reported amounts of assets and liabilities and disclosure of contingent assets and liabilities
at the dates of the condensed consolidated financial statements and the reported amounts of revenues and expenses during the reporting
periods. Such management estimates include the allowance for doubtful accounts and sales return adjustments, realizability of inventories,
valuation of deferred tax assets, goodwill and intangible assets, valuation of contingent acquisition considerations, recoverability
of long-lived assets and goodwill, fair value of derivative liabilities and the valuation of equity-based instruments and beneficial
conversion features. The Company bases its estimates on historical experience and various other assumptions that the Company
believes to be reasonable under the circumstances. Actual results could differ from these estimates under different assumptions
or conditions.</t>
  </si>
  <si>
    <t>Liquidity</t>
  </si>
  <si>
    <t>The
Companys operations have been financed primarily through advances from officers, directors and related parties, outside
capital, revenues generated from the launch of its products and commercial partnerships signed for the sale and distribution of
its products domestically and internationally. These funds have provided the Company with the resources to operate its business,
sell and support its products, attract and retain key personnel and add new products to its portfolio. The Company has experienced
net losses and negative cash flows from operations each year since its inception. As of March 31, 2016, the Company had an
accumulated deficit of $16,989,564 and a working capital deficit of $3,181,110. The
Company has raised funds through the issuance of debt and the sale of common stock. The Company has also issued equity instruments
in certain circumstances to pay for services from vendors and consultants. For the three months ended March 31, 2016, the Company
raised $550,000 in funds from a note payable with net proceeds of $242,500 to the Company, which was used to pay for the asset
acquisition of Beyond Human, LLC (see Note 5), a Texas limited liability company (Beyond Human) and for working capital
purposes. In addition, the Company has raised $74,000 from the issuance of a note payable to two investors subsequent
to March 31, 2016 (see Note 10). As
of March 31, 2016, we had $32,553 in cash, approximately $1.6 million in cash available for use under the line of credit convertible
debenture with our Chief Executive Officer (CEO) and $45,181 in net accounts receivable. The Company expects that
its existing capital resources, revenues from sales of its products and upcoming sales milestone payments from the commercial partners
signed for its products, along with the funds currently available for use under the line of credit convertible debenture with our
CEO and equity instruments available to pay certain vendors and consultants will be sufficient to allow the Company to continue
its operations, commence the product development process and launch selected products through at least the next 12 months.
In addition, the Companys CEO, who is also a major shareholder, has deferred the payment of his salary earned thru March
31, 2016 and plans to continue to do so for 2016, if needed. He is also able to extend the maturity date of the line of credit,
if needed. The Companys actual needs will depend on numerous factors, including timing of introducing its products to the
marketplace, its ability to attract additional ex-US distributors for its products and its ability to in-license in non-partnered
territories and/or develop new product candidates. The Company may also seek to raise capital, debt or equity from outside sources
to pay for further expansion and development of its business and to meet current obligations. Such capital may not be available
to the Company when it needs it on terms acceptable to the Company, if at all. In
the event the Company does not pay the convertible debentures upon their maturity, or after the remedy period, the principal amount
and accrued interest on the convertible debentures is automatically converted to common stock at 60% of the volume weighted average
price (VWAP) during the ten consecutive trading day period preceding the later of the event of default or applicable
cure period.</t>
  </si>
  <si>
    <t>Fair Value Measurement</t>
  </si>
  <si>
    <t>The
Companys financial instruments are cash, accounts receivable, accounts payable, accrued liabilities, derivative liabilities
and debt. The recorded values of cash, accounts receivable, accounts payable and accrued liabilities approximate their fair
values based on their short-term nature. The recorded fair value of the convertible debentures, net of debt discount,
is based upon the relative fair value calculation of the common stock and warrants issued in connection with the convertible debentures
and the fair value of the embedded conversion features. The fair values of the warrant derivative liabilities and embedded conversion
feature derivative liabilities are based upon the Black Scholes Option Pricing Model (Black-Scholes) and the Path-Dependent
Monte Carlo simulation model calculations and are a level 3 measurement (see Note 9). The fair value of the contingent acquisition
consideration is based upon the present value of expected future payments under the terms of the agreements and is a level 3 measurement
(see Note 3). Based on borrowing rates currently available to the Company, the carrying values of the notes payable
and convertible debentures approximate their respective fair values. The difference between the fair value and recorded
values of the related-party notes payable and convertible debentures is not significant. The
Company follows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significant unobservable inputs (Level 3). The three levels of the fair
value hierarchy are as follows:
●
Level
1 measurements are quoted prices (unadjusted) in active markets for identical assets or liabilities that the Company has the ability
to access at the measurement date.
●
Level
2 measurements are inputs other than quoted prices included in Level 1 that are observable either directly or indirectly.
● Level 3 measurements are unobservable inputs.</t>
  </si>
  <si>
    <t>Concentration of Credit Risk and Major Customers</t>
  </si>
  <si>
    <t>Financial
instruments that potentially subject the Company to significant concentrations of credit risk consist primarily of cash and accounts
receivable. Cash held with financial institutions may exceed the amount of insurance provided by the Federal Deposit Insurance
Corporation on such deposits. Accounts receivable consist primarily of online sales of our Zestra and Beyond Human line of
products, U.S. based retailers and Ex-U.S. partners. The Company also requires a percentage of payment in advance for product orders
with its larger partners. The Company performs ongoing credit evaluations of its customers and generally does not require collateral. Revenues
consist primarily of product sales and licensing rights to market and commercialize our products. The Company had one
major customer that accounted for 10% of its total net revenues during the three months ended March 31, 2016. Two customers accounted
for 39% and 19%, respectively, of total gross accounts receivable as of March 31, 2016. The Company had two major customers that
accounted for 25% and 17%, respectively, of its total net revenues during the three months ended March 31, 2015. Two customers
accounted for 19% and 54%, respectively, of gross accounts receivable as of December 31, 2015. Over
90% of our sales are currently within the United States and Canada. The balance of the sales are to various other countries, none
of which is 10 percent or greater.</t>
  </si>
  <si>
    <t>Concentration of Suppliers</t>
  </si>
  <si>
    <t>The
Company has manufacturing relationships with a number of vendors or manufacturers for its products including: Sensum+(R), EjectDelay(R),
Vesele(R), Androferti(R),the Zestra(R) and Beyond Human lines of products. Pursuant to these relationships, the Company purchases
products through purchase orders with its manufacturers.</t>
  </si>
  <si>
    <t>Inventory
is valued at the lower of cost or market using the first-in, first-out method. Inventory is shown net of obsolescence, determined
based on shelf life or potential product replacement.</t>
  </si>
  <si>
    <t>Deferred Financing Costs / Debt Issuance Costs</t>
  </si>
  <si>
    <t>Deferred
financing costs represent costs incurred in connection with the issuance of the convertible debentures during the third quarter
of the year ended December 31, 2015 and the note payable during the three months ended March 31, 2016. Debt issuance costs related
to the issuance of the convertible debentures and note payable are recorded as a reduction to the debt balances in the accompanying
condensed consolidated balance sheets. The debt issuance costs are being amortized to interest expense over the term
of the financing instruments using the effective interest method.</t>
  </si>
  <si>
    <t>Intangible Assets</t>
  </si>
  <si>
    <t>Intangible
assets with finite lives are amortized on a straight-line basis over their estimated useful lives, which range from 5 to 15 years.
The useful life of the intangible asset is evaluated each reporting period to determine whether events and circumstances warrant
a revision to the remaining useful life.</t>
  </si>
  <si>
    <t>Business Combinations</t>
  </si>
  <si>
    <t>We
account for business combinations by recognizing the assets acquired, liabilities assumed, contractual contingencies, and contingent
consideration at their fair values on the acquisition date. The final purchase price may be adjusted up to one year from the date
of the acquisition. Identifying the fair value of the tangible and intangible assets and liabilities acquired requires the use
of estimates by management and was based upon currently available data. The
Company allocated the excess of purchase price over the identifiable intangible and net tangible assets to goodwill. Such goodwill
is not deductible for tax purposes and represents the value placed on entering new markets and expanding market share (see Note
3).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densed consolidated statements of operations, financial position and cash flows in the period of the change in the estimate.</t>
  </si>
  <si>
    <t>The
Company tests its goodwill for impairment annually, or whenever events or changes in circumstances indicates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goodwill was recorded
as part of the acquisition of Semprae that occurred on December 24, 2013, and the acquisition of Novalere that occurred on February
5, 2015. There was no impairment of goodwill for the three months ended March 31, 2016 and 2015.</t>
  </si>
  <si>
    <t>Long-Lived Assets</t>
  </si>
  <si>
    <t>The
Company reviews its long-lived assets for impairment whenever events or changes in circumstances indicate that the carrying amount
of the assets may not be fully recoverable. The Company evaluates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t>
  </si>
  <si>
    <t>Derivative Liabilities</t>
  </si>
  <si>
    <t>Certain
of the Companys embedded conversion features on debt and issued and outstanding common stock purchase warrants, which have
exercise price reset features and other anti-dilution protection clauses, are treated as derivatives for accounting purposes. The
common stock purchase warrants were not issued with the intent of effectively hedging any future cash flow, fair value of any asset,
liability or any net investment in a foreign operation. The warrants do not qualify for hedge accounting, and as such, all future
changes in the fair value of these warrants are recognized currently in earnings until such time as the warrants are exercised,
expire or the related rights have been waived. These common stock purchase warrants do not trade in an active securities market,
and as such, the Company estimates the fair value of these warrants and embedded conversion features using a Probability Weighted
Black-Scholes Option-Pricing Model and the embedded conversion features using a Path-Dependent Monte Carlo Simulation Model (see
Note 9).</t>
  </si>
  <si>
    <t>Income Taxes</t>
  </si>
  <si>
    <t>Income
taxes are provided for using the asset and liability method whereby deferred tax assets and liabilities are recognized using current
tax rates on the difference between the financial statement carrying amounts and the respective tax basis of the assets and liabilities. The
Company provides a valuation allowance on deferred tax assets when it is more likely than not that such assets will not be realized. The
Company recognizes the financial statement benefit of a tax position only after determining that the relevant tax authority would
more likely than not sustain the position following an audit. For tax positions meeting this standard, the amount recognized
in the financial statements is the largest benefit that has a greater than fifty percent (50%) likelihood of being realized
upon ultimate settlement with the relevant tax authority. There were no uncertain tax positions at March 31, 2016 and December
31, 2015.</t>
  </si>
  <si>
    <t>Revenue Recognition and Deferred Revenue</t>
  </si>
  <si>
    <t>The
Company generates revenues from product sales and the licensing of the rights to market and commercialize its products. The
Company recognizes revenue in accordance with FASB Accounting Standards Codification (ASC) 605, Revenue is recognized when all of the following criteria are met: (1) persuasive
evidence of an arrangement exists; (2) title to the product has passed or services have been rendered; (3) price to the
buyer is fixed or determinable and (4) collectability is reasonably assured. Product Sales: The
Company ships product to its wholesale and retail customers pursuant to purchase agreements or orders. Revenue from sales
transactions where the buyer has the right to return the product is recognized at the time of sale only if (1) the sellers
price to the buyer is substantially fixed or determinable at the date of sale, (2) the buyer has paid the seller, or the buyer
is obligated to pay the seller and the obligation is not contingent on resale of the product, (3) the buyers obligation
to the seller would not be changed in the event of theft or physical destruction or damage of the product, (4) the buyer acquiring
the product for resale has economic substance apart from that provided by the seller, (5) the seller does not have significant
obligations for future performance to directly bring about resale of the product by the buyer and (6) the amount of future
returns can be reasonably estimated. License Revenues: The
license agreements the Company enters into normally generate three separate components of revenue: 1) an initial payment due on
signing or when certain specific conditions are met; 2) royalties that are earned on an ongoing basis as sales are made or
a pre-agreed transfer price and 3) milestone payments that are earned when cumulative sales reach certain levels. Revenue from
the initial payments or licensing fee is recognized when all required conditions are met. Royalties are recognized as earned based
on the licensees sales. Revenue from the milestone payments is recognized when the cumulative revenue levels are reached.
FASB ASC 605-28, , is not used by the Company as these milestones
are sales-based and similar to a royalty and the achievement of the sales levels is neither based, in whole or in part, on the
vendors performance nor is a research or development deliverable.</t>
  </si>
  <si>
    <t>Sales Allowances</t>
  </si>
  <si>
    <t>The
Company accrues for product returns, volume rebates and promotional discounts in the same period the related sale is recognized. The
Companys product returns accrual is primarily based on estimates of future product returns over the period customers have
a right of return, which is in turn based in part on estimates of the remaining shelf-life of products when sold to customers.
Future product returns are estimated primarily based on historical sales and return rates. The Company estimates its volume rebates
and promotional discounts accrual based on its estimates of the level of inventory of its products in the distribution channel
that remain subject to these discounts. The estimate of the level of products in the distribution channel is based primarily on
data provided by the Companys customers. In
all cases, judgment is required in estimating these reserves. Actual claims for rebates and returns and promotional discounts could
be materially different from the estimates. The
Company provides a customer satisfaction warranty on all of its products to customers for a specified amount of time after product
delivery. Estimated return costs are based on historical experience and estimated and recorded when the related sales are
recognized. Any additional costs are recorded when incurred or when they can reasonably be estimated. The
estimated reserve for sales returns and allowances, which is included in accounts receivable, was approximately $5,000 at March
31, 2016 and December 31, 2015.</t>
  </si>
  <si>
    <t>Cost of Product Sales</t>
  </si>
  <si>
    <t>Cost
of product sales includes the cost of inventory, royalties and inventory reserves. The Company is required to make royalty payments
based upon the net sales of three of its marketed products, Zestra(R), Sensum+(R) and Vesele(R).</t>
  </si>
  <si>
    <t>Stock-based Compensation</t>
  </si>
  <si>
    <t>The
Company accounts for stock-based compensation in accordance with FASB ASC 718, ,
which requires the recognition of the fair value of stock-based compensation as an expense in the calculation of net income. FASB
ASC 718 requires that stock-based compensation expense be based on awards that are ultimately expected to vest. Stock-based
compensation for the three months ended March 31, 2016 and 2015 have been reduced for estimated forfeitures. When estimating
forfeitures, voluntary termination behaviors, as well as trends of actual option forfeitures, are considered. To the extent
actual forfeitures differ from the Companys current estimates, cumulative adjustments to stock-based compensation expense
are recorded. Except
for transactions with employees and directors that are within the scope of FASB ASC 718, all transactions in which goods or services
are the consideration received for the issuance of equity instruments are accounted for based on the fair value of the consideration
received or the fair value of the equity instruments issued, whichever is more reliably measurable.</t>
  </si>
  <si>
    <t>Equity Instruments Issued to Non-Employees for Services</t>
  </si>
  <si>
    <t>Issuances
of the Companys equity for services are measured at the fair value of the consideration received or the fair value of the
equity instruments issued, whichever is more reliably measurable. The measurement date for the fair value of the equity instruments
issued to consultants is determined at the earlier of (a) the date at which a commitment for performance to earn the equity instruments
is reached (a performance commitment which would include a penalty considered to be of a magnitude that is a sufficiently
large disincentive for nonperformance) or (b) the date at which performance is complete, and is based upon the quoted market price
of the common stock at the date of issuance (see Note 8).</t>
  </si>
  <si>
    <t>Net Loss per Share</t>
  </si>
  <si>
    <t>Basic
net loss per share is computed by dividing net loss by the weighted average number of common shares outstanding during the period
presented. Diluted net loss per share is computed using the weighted average number of common shares outstanding during the
periods plus the effect of dilutive securities outstanding during the periods. For the three months ended March 31, 2016 and
2015, basic net loss per share is the same as diluted net loss per share as a result of the Companys common stock equivalents
being anti-dilutive. See Note 8 for more details.</t>
  </si>
  <si>
    <t>Recent Accounting Pronouncements</t>
  </si>
  <si>
    <t>In
March 2016, the FASB issued ASU No. 2016-09, ,
which amends ASC Topic 718, . The ASU includes
provisions intended to simplify various aspects related to how share-based payments are accounted for and presented in the financial
statements. ASU 2016-09 is effective for public business entities for annual reporting periods beginning after December 15, 2016,
and interim periods within that reporting period. Early adoption will be permitted in any interim or annual period, with any adjustments
reflected as of the beginning of the fiscal year of adoption. Management is currently assessing the impact the adoption of ASU
2016-09 will have on our condensed consolidated financial statements. In
February 2016, the FASB issued its new lease accounting guidance in ASU No. 2016-02, .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ASC 606, .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Early application is permitted. Lessees (for capital
and operating leases) must apply a modified retrospective transition approach for leases existing at, or entered into after, the
beginning of the earliest comparative period presented in the consolidated financial statements. The modified retrospective approach
would not require any transition accounting for leases that expired before the earliest comparative period presented. Lessees may
not apply a full retrospective transition approach. Management is currently assessing the impact the adoption of ASU
2016-02 will have on our condensed consolidated financial statements. In
November 2015, the FASB issued ASU No. 2015-17, .
Current U.S.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will align the presentation of deferred income tax assets
and liabilities with International Financial Reporting Standards (IFRS) and are effective for fiscal years after December 15, 2016,
including interim periods within those annual periods. Management is currently assessing the impact the adoption of ASU 2015-17
will have on our condensed consolidated financial statements. In
September 2015, the FASB issued ASU 2015-16, which
eliminates the requirement to retrospectively adjust the consolidated financial statements for measurement-period adjustments that
occur in periods after a business combination is consummated. Measurement period adjustments are calculated as if they were known
at the acquisition date, but are recognized in the reporting period in which they are determined. Additional disclosures are required
about the impact on current-period income statement line items of adjustments that would have been recognized in prior periods
if prior-period information had been revised. The guidance is effective for annual periods beginning after December 15, 2015 and
is to be applied prospectively to adjustments of provisional amounts that occur after the effective date. Early application is
permitted. The adoption of this ASU during the three months ended March 31, 2016 did not have a material impact on the Companys
condensed consolidated financial position and results of operations. In
July 2015, the FASB issued ASU No. 2015-11 .
Inventory, currently requires an entity to measure inventory at the lower of cost or market. Market could be replacement cost,
net realizable value, or net realizable value less an approximately normal profit margin.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The amendments in this Update more closely align
the measurement of inventory in U.S. GAAP with the measurement of inventory in IFRS. For public business entities, the amendments
are effective for fiscal years beginning after December 15, 2016, including interim periods within those fiscal years. The amendments
should be applied prospectively with earlier application permitted as of the beginning of an interim or annual reporting period.
The Company does not believe this update will have a material effect on its condensed consolidated financial statements and related
disclosures. In
August 2014, the FASB issued ASU 2014-15, This ASU 2014-15 describes how an entity should assess its ability to meet
obligations and sets rules for how this information should be disclosed in the consolidated financial statements. The standard
provides accounting guidance that will be used along with existing auditing standards. The ASU 2014-15 is effective for interim
and annual periods beginning after December 15, 2016. Early application is permitted. The Company is in the process of evaluating
the impact of this standard but does not expect this standard to have a material impact on the Companys condensed consolidated
financial position or results of operation. In
May 2014, the FASB issued ASU 2014-09, This
updated guidance supersedes the current revenue recognition guidance, including industry-specific guidance.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updated guidance is effective for interim and annual periods beginning after December 15, 2016, and early
adoption is not permitted. In August 2015, the FASB issued ASU No. 2015-14 which deferred the effective date by one year for public
entities and others. The amendments in this ASU are effective for interim and annual periods beginning after December 15, 2017
for public business entities, certain not-for-profit entities, and certain employee benefit plans. Earlier application is permitted
only as of annual reporting periods beginning after December 15, 2016, including interim reporting periods within that reporting
period. Management has not selected a transition method and is currently assessing the impact the adoption of ASU 2014-09 will
have on our condensed consolidated financial statements.</t>
  </si>
  <si>
    <t>BUSINESS AND ASSET ACQUISITIONS (Tables) - Novalere [Member]</t>
  </si>
  <si>
    <t>Schedule of Aggregate purchase price consideration</t>
  </si>
  <si>
    <t xml:space="preserve">The total purchase price is summarized as follows:
Cash consideration $ 300,000
Fair value of future earn out payments 314,479
Total $ 614,479 </t>
  </si>
  <si>
    <t>Schedule of Pro forma information for Acquisition of Assets of Beyond Human</t>
  </si>
  <si>
    <t xml:space="preserve">Three
Months Ended March
31, 2016
Three
Months Ended March
31, 2015
As Reported Pro Forma (unaudited) As Reported Pro Forma (unaudited)
Net revenues $ 225,463 $ 275,101 $ 196,852 $ 745,109
Net loss $ (1,554,969 ) $ (1,568,005 ) $ (1,501,758 ) $ (1,533,296 )
Net loss per share of common stock  basic and diluted $ (0.02 ) $ (0.02 ) $ (0.04 ) $ (0.04 )
Weighted average number of shares outstanding  basic and diluted 68,373,226 68,373,226 34,970,677 34,970,677 </t>
  </si>
  <si>
    <t>Schedule of Pro forma information for Acquisition of Novalere</t>
  </si>
  <si>
    <t xml:space="preserve">Three
Months Ended March
31, 2015
As Reported Pro Forma (unaudited)
Net revenues $ 196,852 $ 196,852
Net loss $ (1,501,758 ) $ (1,817,888 )
Net loss per share of common stock  basic and diluted $ (0.04 ) $ (0.04 )
Weighted average number of shares outstanding  basic and diluted 34,970,677 47,918,334 </t>
  </si>
  <si>
    <t>ASSETS (Tables)</t>
  </si>
  <si>
    <t>Schedule of Inventory</t>
  </si>
  <si>
    <t xml:space="preserve">March 31, December 31,
2016 2015
Raw materials and supplies $ 4,545 $ 77,649
Work in process - 90,540
Finished goods 267,885 86,254
Total $ 272,430 $ 254,443 </t>
  </si>
  <si>
    <t>Schedule of Intangible Assets</t>
  </si>
  <si>
    <t xml:space="preserve">March
31, 2016
Amount Accumulated Amortization Net
Amount Useful
Lives (years)
Patent
&amp; Trademarks $ 1,032,076 $ (73,738 ) $ 958,338 5
- 15
Customer
Contracts 611,119 (142,594 ) 468,525 10
Sensum+(R)
License (from CRI) 234,545 (66,418 ) 168,127 10
Vesele(R)
trademark 25,287 (4,676 ) 20,611 8
Novalere
Mfg. Contract 4,681,000 (538,865 ) 4,142,135 10
Total $ 6,584,027 $ (826,291 ) $ 5,757,736
December
31, 2015
Amount Accumulated Amortization Net
Amount Useful
Lives (years)
Patent
&amp; Trademarks $ 417,597 $ (57,593 )
$ 360,004 7
- 15
Customer
Contracts 611,119 (127,316 )
483,803 10
Sensum+(R)
License (from CRI) 234,545 (60,554 )
173,991 10
Vesele(R)
trademark 25,287 (3,886 )
21,401 8
Novalere
Mfg. Contract 4,681,000 (419,340 )
4,261,660 10
Total $ 5,969,548 $ (668,689 ) $ 5,300,859 </t>
  </si>
  <si>
    <t>Schedule of future amortization expense for intangible assets</t>
  </si>
  <si>
    <t xml:space="preserve">Remainder of 2016 $ 488,000
2017 651,000
2018 651,000
2019 651,000
2020 651,000
Thereafter 2,666,000
$ 5,758,000 </t>
  </si>
  <si>
    <t>NOTES PAYABLE AND CONVERTIBLE DEBENTURES - NON-RELATED PARTIES (Tables)</t>
  </si>
  <si>
    <t>Schedule of Notes Payable</t>
  </si>
  <si>
    <t xml:space="preserve">2016 2015
Notes payable and non-convertible debentures:
February 2016 Note Payable $ 531,326 $ -
July 2015 Debenture (Amended August 2014 Debenture) 73,200 73,200
Total notes payable and convertible debentures 604,526 73,200
Less: Debt discount (7,031 ) -
Carrying value 597,495 73,200
Less: Current portion (320,467 ) (73,200 )
Notes payable and convertible debentures, net of current portion $ 277,028 $ - </t>
  </si>
  <si>
    <t>Future minimum payments notes payable and non-convertible debentures</t>
  </si>
  <si>
    <t xml:space="preserve">Remainder of 2016 $ 256,529
2017 293,013
2018 54,984
$ 604,526 </t>
  </si>
  <si>
    <t>Outstanding convertible debentures</t>
  </si>
  <si>
    <t xml:space="preserve">March 31,
2016
December
31, 2015
Investor 1 - July 27, 2015 $ 500,000 $ 500,000
Investor 1 - September 30, 2015 100,000 100,000
Investor 2 - August 25, 2015 500,000 500,000
Investor 2 - September 21, 2015 100,000 100,000
Investor 3  August 27, 2015 125,000 125,000
Sub-total of gross proceeds received 1,325,000 1,325,000
Plus: Original issue discount (10%) 132,500 132,500
Face amount 1,457,500 1,457,500
Less: Debt discount (690,021 ) (1,050,041 )
Carrying value 767,479 407,459
Less: Current portion (767,479 ) (407,459 )
Convertible debentures  long-term $ - $ - </t>
  </si>
  <si>
    <t>DEBENTURES - RELATED PARTY (Tables)</t>
  </si>
  <si>
    <t>Convertible Debt - related parties</t>
  </si>
  <si>
    <t xml:space="preserve">March 31, 2016
December 31, 2015
Line of credit convertible debenture  related party $ 366,692 $ 409,192
2014 non-convertible debenture - related party 25,000 25,000
Total 391,692 434,192
Less : Debt discount (9,282 ) (17,720 )
Carrying value 382,410 416,472
Less: Current portion (357,410 ) (391,472 )
Total long-term debentures  related party $ 25,000 $ 25,000 </t>
  </si>
  <si>
    <t>RELATED PARTY TRANSACTIONS (Tables)</t>
  </si>
  <si>
    <t>Schedule of Accrued Compensation</t>
  </si>
  <si>
    <t xml:space="preserve">March 31, 2016
December 31, 2015
Wages $ 1,301,596 $ 1,178,909
Vacation 184,331 170,371
Payroll taxes on the above 102,957 93,510
Total 1,588,884 1,442,790
Classified as long-term (906,928 ) (906,928 )
Accrued compensation $ 681,956 $ 535,862 </t>
  </si>
  <si>
    <t>STOCKHOLDERS' DEFICIT (Tables)</t>
  </si>
  <si>
    <t>Stockholders Deficit Tables</t>
  </si>
  <si>
    <t>Schedule Of Assumptions Used</t>
  </si>
  <si>
    <t xml:space="preserve">2016 2015
Expected life (in years) 10.0 6.0
Expected volatility 226.72 % 222.79 %
Average risk free interest rate 1.81 % 1.54 %
Dividend yield 0 % 0 %
Grant date fair value $ 0.16 $ 0.14 </t>
  </si>
  <si>
    <t>Schedule of Share-based Compensation, Stock Options</t>
  </si>
  <si>
    <t xml:space="preserve">Options Weighted average exercise price Weighted remaining contractual life (years) Aggregate intrinsic value
Outstanding at December 31, 2015 196,000 $ 0.31 9.0 -
Granted 34,500 $ 0.05 9.9 -
Exercised - - - -
Cancelled - - - -
Forfeited - - - -
Outstanding at March 31, 2016 230,500 $ 0.17 8.2 $ 72
Vested at March 31, 2016 230,500 $ 0.17 8.2 $ 72 </t>
  </si>
  <si>
    <t>Schedule of Share-based Compensation, Restricted Stock Units</t>
  </si>
  <si>
    <t xml:space="preserve">Restricted Stock Units
Outstanding at December 31, 2015 17,554,736
Granted 10,379,062
Exchanged (17,297,061 )
Cancelled -
Outstanding at March 31, 2016 10,636,737
Vested at March 31, 2016 8,111,739 </t>
  </si>
  <si>
    <t>Schedule of Antidilutive Securities Excluded from Computation of Earnings Per Share</t>
  </si>
  <si>
    <t xml:space="preserve">As of March 31,
2016 2015
Gross number of shares excluded:
Restricted stock units - unvested 2,524,998 7,373,759
Stock options 230,500 123,500
Convertible debentures and accrued interest 12,652,384 825,000
Warrants 6,372,831 1,630,973
Total 21,780,713 9,953,232 </t>
  </si>
  <si>
    <t>DERIVATIVE LIABILITIES (Tables)</t>
  </si>
  <si>
    <t>Non-Convertible Debenture Assumptions</t>
  </si>
  <si>
    <t>March 31, 2016
Expected life (in years) 3.81  3.95
Expected volatility 226.43 %
Average risk free interest rate 1.04 %
Dividend yield 0 %</t>
  </si>
  <si>
    <t>Summary of quantitative information with respect to valuation methodology</t>
  </si>
  <si>
    <t>March 31, 2016
Stock price $ 0.05
Strike price $ 0.15
Expected life (in years) 0.42  0.58
Expected volatility 121%  134 %
Average risk free interest rate 0.32%  0.42 %</t>
  </si>
  <si>
    <t>Fair value warrant derivative liabilities measured on a recurring basis</t>
  </si>
  <si>
    <t xml:space="preserve">Fair value Level 1 Level 2 Level 3 Total
Embedded conversion feature derivative liabilities $ 380,385 $ - $ - $ 380,385 $ 380,385
Warrant derivative liabilities 296,593 - - 296,593 296,593
Total $ 676,978 $ - $ - $ 676,978 $ 676,978 </t>
  </si>
  <si>
    <t>Level 3 Warrant derivative liabilities measured at fair value</t>
  </si>
  <si>
    <t xml:space="preserve">Warrant derivative liabilities March 31, 2016
Beginning balance December 31, 2015 $ 432,793
Change in Fair Value (136,200 )
Ending Balance March 31, 2016 $ 296,593
Embedded conversion feature derivative liabilities
Beginning Balance December 31, 2015 $ 301,779
Change in Fair Value 78,606
Ending Balance March 31, 2016 $ 380,385 </t>
  </si>
  <si>
    <t>ORGANIZATION AND SUMMARY OF SIGNIFICANT ACCOUNTING POLICIES (Details Textual) - USD ($)</t>
  </si>
  <si>
    <t>12 Months Ended</t>
  </si>
  <si>
    <t>Accumulated Deficit</t>
  </si>
  <si>
    <t>Working capital deficit</t>
  </si>
  <si>
    <t>Line of Credit Facility, Cash Available for use</t>
  </si>
  <si>
    <t>Cash and Cash Equivalents</t>
  </si>
  <si>
    <t>Estimated reserve for sales returns and allowances</t>
  </si>
  <si>
    <t>Revenues</t>
  </si>
  <si>
    <t>Beyond Human, LLC [Member]</t>
  </si>
  <si>
    <t>Proceeds from debt</t>
  </si>
  <si>
    <t>Revenue [Member] | Customer One [Member]</t>
  </si>
  <si>
    <t>Concentration Risk, Percentage</t>
  </si>
  <si>
    <t>10.00%</t>
  </si>
  <si>
    <t>25.00%</t>
  </si>
  <si>
    <t>Revenue [Member] | Customer Two [Member]</t>
  </si>
  <si>
    <t>17.00%</t>
  </si>
  <si>
    <t>Accounts Receivable [Member] | Customer One [Member]</t>
  </si>
  <si>
    <t>39.00%</t>
  </si>
  <si>
    <t>19.00%</t>
  </si>
  <si>
    <t>Accounts Receivable [Member] | Customer Two [Member]</t>
  </si>
  <si>
    <t>54.00%</t>
  </si>
  <si>
    <t>LICENSE AGREEMENTS (Details Textual) - USD ($)</t>
  </si>
  <si>
    <t>Sothema Laboratories Agreement [Member]</t>
  </si>
  <si>
    <t>Revenue from sales of products</t>
  </si>
  <si>
    <t>Orimed Pharma Agreement [Member]</t>
  </si>
  <si>
    <t>BUSINESS AND ASSET ACQUISITIONS (Details) - Beyond Human [Member]</t>
  </si>
  <si>
    <t>Mar. 31, 2016USD ($)</t>
  </si>
  <si>
    <t>Business Acquisition [Line Items]</t>
  </si>
  <si>
    <t>Cash consideration</t>
  </si>
  <si>
    <t>Fair value of future earn out payments</t>
  </si>
  <si>
    <t>Total</t>
  </si>
  <si>
    <t>BUSINESS AND ASSET ACQUISITIONS (Details 1) - USD ($)</t>
  </si>
  <si>
    <t>As Reported [Member] | Beyond Human [Member]</t>
  </si>
  <si>
    <t>Net revenues</t>
  </si>
  <si>
    <t>Net loss</t>
  </si>
  <si>
    <t>Net loss per share of common stock - basic and diluted</t>
  </si>
  <si>
    <t>Weighted average number of shares outstanding - basic and diluted</t>
  </si>
  <si>
    <t>As Reported [Member] | Novalere [Member]</t>
  </si>
  <si>
    <t>Pro Forma [Member] | Beyond Human [Member]</t>
  </si>
  <si>
    <t>Pro Forma [Member] | Novalere [Member]</t>
  </si>
  <si>
    <t>BUSINESS AND ASSET ACQUISITIONS (Details Textual) - USD ($)</t>
  </si>
  <si>
    <t>Novalere [Member]</t>
  </si>
  <si>
    <t>Fair Market Value of Contingent Consideration</t>
  </si>
  <si>
    <t>Fair Market Value of Future Earn Out Payments</t>
  </si>
  <si>
    <t>Beyond Human [Member]</t>
  </si>
  <si>
    <t>Net Purchase Price Consideration</t>
  </si>
  <si>
    <t>ASSETS (Details) - USD ($)</t>
  </si>
  <si>
    <t>Assets Details</t>
  </si>
  <si>
    <t>Raw materials and supplies</t>
  </si>
  <si>
    <t>Work in process</t>
  </si>
  <si>
    <t>Finished goods</t>
  </si>
  <si>
    <t>ASSETS (Details 1) - USD ($)</t>
  </si>
  <si>
    <t>Intangible assets, Amount</t>
  </si>
  <si>
    <t>Intangible assets, Accumulated Amortization</t>
  </si>
  <si>
    <t>Intangible assets, Net Amount</t>
  </si>
  <si>
    <t>Patents and Trademarks [Member]</t>
  </si>
  <si>
    <t>Patents and Trademarks [Member] | Minimum [Member]</t>
  </si>
  <si>
    <t>Intangible assets, Useful Lives (years)</t>
  </si>
  <si>
    <t>5 years</t>
  </si>
  <si>
    <t>7 years</t>
  </si>
  <si>
    <t>Patents and Trademarks [Member] | Maximum [Member]</t>
  </si>
  <si>
    <t>15 years</t>
  </si>
  <si>
    <t>Customer Contracts [Member]</t>
  </si>
  <si>
    <t>10 years</t>
  </si>
  <si>
    <t>Sensum License [Member]</t>
  </si>
  <si>
    <t>Vesele [Member]</t>
  </si>
  <si>
    <t>8 years</t>
  </si>
  <si>
    <t>Novalere Mfg. Contract [Member]</t>
  </si>
  <si>
    <t>ASSETS (Details 2) - USD ($)</t>
  </si>
  <si>
    <t>Remainder of 2016</t>
  </si>
  <si>
    <t>Thereafter</t>
  </si>
  <si>
    <t>ASSETS (Details Textual) - USD ($)</t>
  </si>
  <si>
    <t>Assets Details Textual</t>
  </si>
  <si>
    <t>Amortiztion expense</t>
  </si>
  <si>
    <t>NOTES PAYABLE AND CONVERTIBLE DEBENTURES - NON-RELATED PARTIES (Details) - USD ($)</t>
  </si>
  <si>
    <t>Total notes payable and convertible debentures</t>
  </si>
  <si>
    <t>Less: Debt discount</t>
  </si>
  <si>
    <t>Carrying value</t>
  </si>
  <si>
    <t>Less: Current portion</t>
  </si>
  <si>
    <t>Notes payable and convertible debentures, net of current portion</t>
  </si>
  <si>
    <t>February 2016 Note Payable [Member]</t>
  </si>
  <si>
    <t>July 2015 Debenture (Amended August 2014 Debenture) [Member]</t>
  </si>
  <si>
    <t>NOTES PAYABLE AND CONVERTIBLE DEBENTURES - NON-RELATED PARTIES (Details 1)</t>
  </si>
  <si>
    <t>NOTES PAYABLE AND CONVERTIBLE DEBENTURES - NON-RELATED PARTIES (Details 2) - USD ($)</t>
  </si>
  <si>
    <t>Sub-total of gross proceeds received</t>
  </si>
  <si>
    <t>Plus: Original issue discount (10%)</t>
  </si>
  <si>
    <t>Face amount</t>
  </si>
  <si>
    <t>Convertible debentures - long-term</t>
  </si>
  <si>
    <t>Investor 1 - July 27, 2015</t>
  </si>
  <si>
    <t>Investor 1 - September 30, 2015</t>
  </si>
  <si>
    <t>Investor 2 - August 25, 2015</t>
  </si>
  <si>
    <t>Investor 2 - September 21, 2015</t>
  </si>
  <si>
    <t>Investor 3 - August 27, 2015</t>
  </si>
  <si>
    <t>NOTES PAYABLE AND CONVERTIBLE DEBENTURES - NON-RELATED PARTIES (Details Textuals) - USD ($)</t>
  </si>
  <si>
    <t>Amortization of Debt Discount</t>
  </si>
  <si>
    <t>Third Quarter 2015 Financing [Member]</t>
  </si>
  <si>
    <t>DEBENTURES - RELATED PARTY (Details) - USD ($)</t>
  </si>
  <si>
    <t>Less : Debt discount</t>
  </si>
  <si>
    <t>Total long-term debentures - related party</t>
  </si>
  <si>
    <t>2014 non-convertible debenture - related party [Member]</t>
  </si>
  <si>
    <t>Line of credit convertible debenture - related party [Member]</t>
  </si>
  <si>
    <t>DEBENTURES - RELATED PARTY (Details Textual) - USD ($)</t>
  </si>
  <si>
    <t>Interest Expense, Debt</t>
  </si>
  <si>
    <t>Line of Credit, balance owed</t>
  </si>
  <si>
    <t>Line of Credit Facility, Remaining Borrowing Capacity</t>
  </si>
  <si>
    <t>Beneficial conversion feature</t>
  </si>
  <si>
    <t>Line of credit facility borrowed</t>
  </si>
  <si>
    <t>Amortization of the debt discount to interest expense</t>
  </si>
  <si>
    <t>RELATED PARTY TRANSACTIONS (Details) - USD ($)</t>
  </si>
  <si>
    <t>Wages</t>
  </si>
  <si>
    <t>Vacation</t>
  </si>
  <si>
    <t>Payroll Taxes on the above</t>
  </si>
  <si>
    <t>Classified as long-term</t>
  </si>
  <si>
    <t>Accrued compensation</t>
  </si>
  <si>
    <t>RELATED PARTY TRANSACTIONS (Details Textual) - USD ($)</t>
  </si>
  <si>
    <t>Accrued compensation accounts payable and accrued expenses</t>
  </si>
  <si>
    <t>STOCKHOLDERS' DEFICIT (Details) - Stock Options [Member] - $ / shares</t>
  </si>
  <si>
    <t>Expected life (in years)</t>
  </si>
  <si>
    <t>6 years</t>
  </si>
  <si>
    <t>Expected volatility</t>
  </si>
  <si>
    <t>226.72%</t>
  </si>
  <si>
    <t>222.79%</t>
  </si>
  <si>
    <t>Average risk free interest rate</t>
  </si>
  <si>
    <t>1.81%</t>
  </si>
  <si>
    <t>1.54%</t>
  </si>
  <si>
    <t>Dividend yield</t>
  </si>
  <si>
    <t>0.00%</t>
  </si>
  <si>
    <t>Grant date fair value</t>
  </si>
  <si>
    <t>STOCKHOLDERS' DEFICIT (Details 1) - Stock Options [Member]</t>
  </si>
  <si>
    <t>Mar. 31, 2016USD ($)$ / sharesshares</t>
  </si>
  <si>
    <t>Stock Options, Outstanding Beginning Balance | shares</t>
  </si>
  <si>
    <t>Options, Granted | shares</t>
  </si>
  <si>
    <t>Options, Exercised | shares</t>
  </si>
  <si>
    <t>Options, Cancelled | shares</t>
  </si>
  <si>
    <t>Options, Forfeited | shares</t>
  </si>
  <si>
    <t>Stock Options, Outstanding Ending Balance | shares</t>
  </si>
  <si>
    <t>Options, Vested | shares</t>
  </si>
  <si>
    <t>Weighted average exercise price, Outstanding Beginning Balance | $ / shares</t>
  </si>
  <si>
    <t>Weighted average exercise price, Granted | $ / shares</t>
  </si>
  <si>
    <t>Weighted average exercise price, Exercised | $ / shares</t>
  </si>
  <si>
    <t>Weighted average exercise price, Cancelled | $ / shares</t>
  </si>
  <si>
    <t>Weighted average exercise price, Forfeited | $ / shares</t>
  </si>
  <si>
    <t>Weighted average exercise price, Outstanding Ending Balance | $ / shares</t>
  </si>
  <si>
    <t>Weighted average exercise price, Vested | $ / shares</t>
  </si>
  <si>
    <t>Weighted remaining contractual life (years), Outstanding</t>
  </si>
  <si>
    <t>9 years</t>
  </si>
  <si>
    <t>Weighted remaining contractual life (years), Granted</t>
  </si>
  <si>
    <t>9 years 10 months 24 days</t>
  </si>
  <si>
    <t>Weighted remaining contractual life (years) Outstanding</t>
  </si>
  <si>
    <t>8 years 2 months 12 days</t>
  </si>
  <si>
    <t>Weighted remaining contractual life (years), Vested</t>
  </si>
  <si>
    <t>Aggregate intrinsic value, Outstanding | $</t>
  </si>
  <si>
    <t>Aggregate intrinsic value, Vested | $</t>
  </si>
  <si>
    <t>STOCKHOLDERS' DEFICIT (Details 2) - Restricted Stock Units [Member]</t>
  </si>
  <si>
    <t>Mar. 31, 2016shares</t>
  </si>
  <si>
    <t>Outstanding at December 31, 2015</t>
  </si>
  <si>
    <t>Granted</t>
  </si>
  <si>
    <t>Exchanged</t>
  </si>
  <si>
    <t>Cancelled</t>
  </si>
  <si>
    <t>Outstanding at March 31, 2016</t>
  </si>
  <si>
    <t>Vested at March 31, 2016</t>
  </si>
  <si>
    <t>STOCKHOLDERS' DEFICIT (Details 3) - shares</t>
  </si>
  <si>
    <t>Antidilutive Securities Excluded from Computation of Earnings Per Share, Amount</t>
  </si>
  <si>
    <t>Warrants [Member]</t>
  </si>
  <si>
    <t>Convertible debentures and accrued interest [Member]</t>
  </si>
  <si>
    <t>Stock Options [Member]</t>
  </si>
  <si>
    <t>Restricted stock units - unvested [Member]</t>
  </si>
  <si>
    <t>STOCKHOLDERS' DEFICIT (Details Textual) - USD ($)</t>
  </si>
  <si>
    <t>Stock Issued During Period, Shares, Issued for Services</t>
  </si>
  <si>
    <t>Stock Issued During Period, Value, Issued for Services</t>
  </si>
  <si>
    <t>Share-based Compensation Expense</t>
  </si>
  <si>
    <t>Weighted average shares of common stock outstanding used in the basic and diluted net loss per share calculation</t>
  </si>
  <si>
    <t>Weighted average restricted stock units vested but deferred until the employee or director resigns outstanding used in the basic and diluted net loss per share</t>
  </si>
  <si>
    <t>Total weighted average shares outstanding used in the basic and diluted net loss per share calculation</t>
  </si>
  <si>
    <t>Warrants outstanding</t>
  </si>
  <si>
    <t>2013 Equity Plan [Member]</t>
  </si>
  <si>
    <t>Available for future grant</t>
  </si>
  <si>
    <t>2014 Equity Plan [Member]</t>
  </si>
  <si>
    <t>January 6, 2016 [Member]</t>
  </si>
  <si>
    <t>February 10, 2016 [Member]</t>
  </si>
  <si>
    <t>February 16, 2016 [Member]</t>
  </si>
  <si>
    <t>Restricted Stock Units [Member]</t>
  </si>
  <si>
    <t>Options exercised</t>
  </si>
  <si>
    <t>Grant date fair value of restricted stock units issued</t>
  </si>
  <si>
    <t>Compensation expense related to unvested shares not yet recognized</t>
  </si>
  <si>
    <t>Compensation expense related to unvested shares not yet recognized, period</t>
  </si>
  <si>
    <t>1 year</t>
  </si>
  <si>
    <t>Restricted stock granted to employees and board members</t>
  </si>
  <si>
    <t>Equity Option [Member]</t>
  </si>
  <si>
    <t>DERIVATIVE LIABILITIES (Details)</t>
  </si>
  <si>
    <t>226.43%</t>
  </si>
  <si>
    <t>1.04%</t>
  </si>
  <si>
    <t>Derivative Liabilities | Maximum [Member]</t>
  </si>
  <si>
    <t>3 years 11 months 12 days</t>
  </si>
  <si>
    <t>Derivative Liabilities | Minimum [Member]</t>
  </si>
  <si>
    <t>3 years 9 months 22 days</t>
  </si>
  <si>
    <t>DERIVATIVE LIABILITIES (Details 1)</t>
  </si>
  <si>
    <t>Mar. 31, 2016$ / shares</t>
  </si>
  <si>
    <t>Stock price</t>
  </si>
  <si>
    <t>Strike price</t>
  </si>
  <si>
    <t>Minimum [Member]</t>
  </si>
  <si>
    <t>5 months 1 day</t>
  </si>
  <si>
    <t>121.00%</t>
  </si>
  <si>
    <t>0.32%</t>
  </si>
  <si>
    <t>Maximum [Member]</t>
  </si>
  <si>
    <t>6 months 29 days</t>
  </si>
  <si>
    <t>134.00%</t>
  </si>
  <si>
    <t>0.42%</t>
  </si>
  <si>
    <t>DERIVATIVE LIABILITIES (Details 2)</t>
  </si>
  <si>
    <t>Embedded conversion feature derivative liabilities</t>
  </si>
  <si>
    <t>Warrant derivative liabilities</t>
  </si>
  <si>
    <t>Fair Value, Inputs, Level 1 [Member]</t>
  </si>
  <si>
    <t>Fair Value, Inputs, Level 2 [Member]</t>
  </si>
  <si>
    <t>Fair Value, Inputs, Level 3 [Member]</t>
  </si>
  <si>
    <t>Fair Value [Member]</t>
  </si>
  <si>
    <t>DERIVATIVE LIABILITIES (Details 3)</t>
  </si>
  <si>
    <t>Beginning balance</t>
  </si>
  <si>
    <t>Change in Fair Value</t>
  </si>
  <si>
    <t>Ending Balance</t>
  </si>
  <si>
    <t>Beginning Balanc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11879</v>
      </c>
    </row>
    <row r="6" spans="1:3">
      <c t="s" r="A6" s="4">
        <v>8</v>
      </c>
      <c t="s" r="B6" s="4">
        <v>9</v>
      </c>
    </row>
    <row r="7" spans="1:3">
      <c t="s" r="A7" s="4">
        <v>10</v>
      </c>
      <c t="s" r="B7" s="4">
        <v>11</v>
      </c>
    </row>
    <row r="8" spans="1:3">
      <c t="s" r="A8" s="4">
        <v>12</v>
      </c>
      <c t="s" r="B8" s="4">
        <v>13</v>
      </c>
    </row>
    <row r="9" spans="1:3">
      <c t="s" r="A9" s="4">
        <v>14</v>
      </c>
      <c t="n" r="C9" s="6">
        <v>73181737</v>
      </c>
    </row>
    <row r="10" spans="1:3">
      <c t="s" r="A10" s="4">
        <v>15</v>
      </c>
      <c t="s" r="B10" s="4">
        <v>16</v>
      </c>
    </row>
    <row r="11" spans="1:3">
      <c t="s" r="A11" s="4">
        <v>17</v>
      </c>
      <c t="s" r="B11" s="4">
        <v>18</v>
      </c>
    </row>
    <row r="12" spans="1:3">
      <c t="s" r="A12" s="4">
        <v>19</v>
      </c>
      <c t="s" r="B12" s="4">
        <v>20</v>
      </c>
    </row>
    <row r="13" spans="1:3">
      <c t="s" r="A13" s="4">
        <v>21</v>
      </c>
      <c t="s" r="B13" s="5">
        <v>22</v>
      </c>
    </row>
    <row r="14" spans="1:3">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59</v>
      </c>
      <c t="s" r="B1" s="2">
        <v>1</v>
      </c>
    </row>
    <row r="2" spans="1:2">
      <c t="s" r="B2" s="2">
        <v>2</v>
      </c>
    </row>
    <row r="3" spans="1:2">
      <c t="s" r="A3" s="3">
        <v>156</v>
      </c>
    </row>
    <row r="4" spans="1:2">
      <c t="s" r="A4" s="4">
        <v>59</v>
      </c>
      <c t="s" r="B4"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1"/>
    <col customWidth="1" max="2" min="2" width="80"/>
  </cols>
  <sheetData>
    <row r="1" spans="1:2">
      <c t="s" r="A1" s="1">
        <v>164</v>
      </c>
      <c t="s" r="B1" s="2">
        <v>1</v>
      </c>
    </row>
    <row r="2" spans="1:2">
      <c t="s" r="B2" s="2">
        <v>2</v>
      </c>
    </row>
    <row r="3" spans="1:2">
      <c t="s" r="A3" s="3">
        <v>165</v>
      </c>
    </row>
    <row r="4" spans="1:2">
      <c t="s" r="A4" s="4">
        <v>166</v>
      </c>
      <c t="s" r="B4" s="4">
        <v>167</v>
      </c>
    </row>
    <row r="5" spans="1:2">
      <c t="s" r="A5" s="4">
        <v>168</v>
      </c>
      <c t="s" r="B5" s="4">
        <v>169</v>
      </c>
    </row>
    <row r="6" spans="1:2">
      <c t="s" r="A6" s="4">
        <v>170</v>
      </c>
      <c t="s" r="B6" s="4">
        <v>171</v>
      </c>
    </row>
    <row r="7" spans="1:2">
      <c t="s" r="A7" s="4">
        <v>172</v>
      </c>
      <c t="s" r="B7" s="4">
        <v>173</v>
      </c>
    </row>
    <row r="8" spans="1:2">
      <c t="s" r="A8" s="4">
        <v>174</v>
      </c>
      <c t="s" r="B8" s="4">
        <v>175</v>
      </c>
    </row>
    <row r="9" spans="1:2">
      <c t="s" r="A9" s="4">
        <v>176</v>
      </c>
      <c t="s" r="B9" s="4">
        <v>177</v>
      </c>
    </row>
    <row r="10" spans="1:2">
      <c t="s" r="A10" s="4">
        <v>178</v>
      </c>
      <c t="s" r="B10" s="4">
        <v>179</v>
      </c>
    </row>
    <row r="11" spans="1:2">
      <c t="s" r="A11" s="4">
        <v>180</v>
      </c>
      <c t="s" r="B11" s="4">
        <v>181</v>
      </c>
    </row>
    <row r="12" spans="1:2">
      <c t="s" r="A12" s="4">
        <v>30</v>
      </c>
      <c t="s" r="B12" s="4">
        <v>182</v>
      </c>
    </row>
    <row r="13" spans="1:2">
      <c t="s" r="A13" s="4">
        <v>183</v>
      </c>
      <c t="s" r="B13" s="4">
        <v>184</v>
      </c>
    </row>
    <row r="14" spans="1:2">
      <c t="s" r="A14" s="4">
        <v>185</v>
      </c>
      <c t="s" r="B14" s="4">
        <v>186</v>
      </c>
    </row>
    <row r="15" spans="1:2">
      <c t="s" r="A15" s="4">
        <v>187</v>
      </c>
      <c t="s" r="B15" s="4">
        <v>188</v>
      </c>
    </row>
    <row r="16" spans="1:2">
      <c t="s" r="A16" s="4">
        <v>35</v>
      </c>
      <c t="s" r="B16" s="4">
        <v>189</v>
      </c>
    </row>
    <row r="17" spans="1:2">
      <c t="s" r="A17" s="4">
        <v>190</v>
      </c>
      <c t="s" r="B17" s="4">
        <v>191</v>
      </c>
    </row>
    <row r="18" spans="1:2">
      <c t="s" r="A18" s="4">
        <v>192</v>
      </c>
      <c t="s" r="B18" s="4">
        <v>193</v>
      </c>
    </row>
    <row r="19" spans="1:2">
      <c t="s" r="A19" s="4">
        <v>194</v>
      </c>
      <c t="s" r="B19" s="4">
        <v>195</v>
      </c>
    </row>
    <row r="20" spans="1:2">
      <c t="s" r="A20" s="4">
        <v>196</v>
      </c>
      <c t="s" r="B20" s="4">
        <v>197</v>
      </c>
    </row>
    <row r="21" spans="1:2">
      <c t="s" r="A21" s="4">
        <v>198</v>
      </c>
      <c t="s" r="B21" s="4">
        <v>199</v>
      </c>
    </row>
    <row r="22" spans="1:2">
      <c t="s" r="A22" s="4">
        <v>200</v>
      </c>
      <c t="s" r="B22" s="4">
        <v>201</v>
      </c>
    </row>
    <row r="23" spans="1:2">
      <c t="s" r="A23" s="4">
        <v>202</v>
      </c>
      <c t="s" r="B23" s="4">
        <v>203</v>
      </c>
    </row>
    <row r="24" spans="1:2">
      <c t="s" r="A24" s="4">
        <v>204</v>
      </c>
      <c t="s" r="B24" s="4">
        <v>205</v>
      </c>
    </row>
    <row r="25" spans="1:2">
      <c t="s" r="A25" s="4">
        <v>206</v>
      </c>
      <c t="s" r="B25" s="4">
        <v>207</v>
      </c>
    </row>
    <row r="26" spans="1:2">
      <c t="s" r="A26" s="4">
        <v>208</v>
      </c>
      <c t="s" r="B26" s="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t="s" r="A1" s="1">
        <v>210</v>
      </c>
      <c t="s" r="B1" s="2">
        <v>1</v>
      </c>
    </row>
    <row r="2" spans="1:2">
      <c t="s" r="B2" s="2">
        <v>2</v>
      </c>
    </row>
    <row r="3" spans="1:2">
      <c t="s" r="A3" s="4">
        <v>211</v>
      </c>
      <c t="s" r="B3" s="4">
        <v>212</v>
      </c>
    </row>
    <row r="4" spans="1:2">
      <c t="s" r="A4" s="4">
        <v>213</v>
      </c>
      <c t="s" r="B4" s="4">
        <v>214</v>
      </c>
    </row>
    <row r="5" spans="1:2">
      <c t="s" r="A5" s="4">
        <v>215</v>
      </c>
      <c t="s" r="B5" s="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t="s" r="A1" s="1">
        <v>217</v>
      </c>
      <c t="s" r="B1" s="2">
        <v>1</v>
      </c>
    </row>
    <row r="2" spans="1:2">
      <c t="s" r="B2" s="2">
        <v>2</v>
      </c>
    </row>
    <row r="3" spans="1:2">
      <c t="s" r="A3" s="3">
        <v>145</v>
      </c>
    </row>
    <row r="4" spans="1:2">
      <c t="s" r="A4" s="4">
        <v>218</v>
      </c>
      <c t="s" r="B4" s="4">
        <v>219</v>
      </c>
    </row>
    <row r="5" spans="1:2">
      <c t="s" r="A5" s="4">
        <v>220</v>
      </c>
      <c t="s" r="B5" s="4">
        <v>221</v>
      </c>
    </row>
    <row r="6" spans="1:2">
      <c t="s" r="A6" s="4">
        <v>222</v>
      </c>
      <c t="s" r="B6" s="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224</v>
      </c>
      <c t="s" r="B1" s="2">
        <v>1</v>
      </c>
    </row>
    <row r="2" spans="1:2">
      <c t="s" r="B2" s="2">
        <v>2</v>
      </c>
    </row>
    <row r="3" spans="1:2">
      <c t="s" r="A3" s="3">
        <v>148</v>
      </c>
    </row>
    <row r="4" spans="1:2">
      <c t="s" r="A4" s="4">
        <v>225</v>
      </c>
      <c t="s" r="B4" s="4">
        <v>226</v>
      </c>
    </row>
    <row r="5" spans="1:2">
      <c t="s" r="A5" s="4">
        <v>227</v>
      </c>
      <c t="s" r="B5" s="4">
        <v>228</v>
      </c>
    </row>
    <row r="6" spans="1:2">
      <c t="s" r="A6" s="4">
        <v>229</v>
      </c>
      <c t="s" r="B6" s="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2553</v>
      </c>
      <c t="n" r="C3" s="7">
        <v>55901</v>
      </c>
    </row>
    <row r="4" spans="1:3">
      <c t="s" r="A4" s="4">
        <v>28</v>
      </c>
      <c t="n" r="B4" s="6">
        <v>45181</v>
      </c>
      <c t="n" r="C4" s="6">
        <v>83097</v>
      </c>
    </row>
    <row r="5" spans="1:3">
      <c t="s" r="A5" s="4">
        <v>29</v>
      </c>
      <c t="n" r="B5" s="6">
        <v>28170</v>
      </c>
      <c t="n" r="C5" s="6">
        <v>53278</v>
      </c>
    </row>
    <row r="6" spans="1:3">
      <c t="s" r="A6" s="4">
        <v>30</v>
      </c>
      <c t="n" r="B6" s="6">
        <v>272430</v>
      </c>
      <c t="n" r="C6" s="6">
        <v>254443</v>
      </c>
    </row>
    <row r="7" spans="1:3">
      <c t="s" r="A7" s="4">
        <v>31</v>
      </c>
      <c t="n" r="B7" s="6">
        <v>378334</v>
      </c>
      <c t="n" r="C7" s="6">
        <v>446719</v>
      </c>
    </row>
    <row r="8" spans="1:3">
      <c t="s" r="A8" s="4">
        <v>32</v>
      </c>
      <c t="n" r="B8" s="6">
        <v>37980</v>
      </c>
      <c t="n" r="C8" s="6">
        <v>35101</v>
      </c>
    </row>
    <row r="9" spans="1:3">
      <c t="s" r="A9" s="3">
        <v>33</v>
      </c>
    </row>
    <row r="10" spans="1:3">
      <c t="s" r="A10" s="4">
        <v>34</v>
      </c>
      <c t="n" r="B10" s="6">
        <v>14958</v>
      </c>
      <c t="n" r="C10" s="6">
        <v>14958</v>
      </c>
    </row>
    <row r="11" spans="1:3">
      <c t="s" r="A11" s="4">
        <v>35</v>
      </c>
      <c t="n" r="B11" s="6">
        <v>549368</v>
      </c>
      <c t="n" r="C11" s="6">
        <v>549368</v>
      </c>
    </row>
    <row r="12" spans="1:3">
      <c t="s" r="A12" s="4">
        <v>36</v>
      </c>
      <c t="n" r="B12" s="6">
        <v>5757736</v>
      </c>
      <c t="n" r="C12" s="6">
        <v>5300859</v>
      </c>
    </row>
    <row r="13" spans="1:3">
      <c t="s" r="A13" s="4">
        <v>37</v>
      </c>
      <c t="n" r="B13" s="6">
        <v>6738376</v>
      </c>
      <c t="n" r="C13" s="6">
        <v>6347005</v>
      </c>
    </row>
    <row r="14" spans="1:3">
      <c t="s" r="A14" s="3">
        <v>38</v>
      </c>
    </row>
    <row r="15" spans="1:3">
      <c t="s" r="A15" s="4">
        <v>39</v>
      </c>
      <c t="n" r="B15" s="6">
        <v>861772</v>
      </c>
      <c t="n" r="C15" s="6">
        <v>691365</v>
      </c>
    </row>
    <row r="16" spans="1:3">
      <c t="s" r="A16" s="4">
        <v>40</v>
      </c>
      <c t="n" r="B16" s="6">
        <v>7754</v>
      </c>
      <c t="n" r="C16" s="6">
        <v>24079</v>
      </c>
    </row>
    <row r="17" spans="1:3">
      <c t="s" r="A17" s="4">
        <v>41</v>
      </c>
      <c t="n" r="B17" s="6">
        <v>109790</v>
      </c>
      <c t="n" r="C17" s="6">
        <v>79113</v>
      </c>
    </row>
    <row r="18" spans="1:3">
      <c t="s" r="A18" s="4">
        <v>42</v>
      </c>
      <c t="n" r="B18" s="6">
        <v>137731</v>
      </c>
      <c t="n" r="C18" s="6">
        <v>230351</v>
      </c>
    </row>
    <row r="19" spans="1:3">
      <c t="s" r="A19" s="4">
        <v>43</v>
      </c>
      <c t="n" r="B19" s="6">
        <v>380385</v>
      </c>
      <c t="n" r="C19" s="6">
        <v>301779</v>
      </c>
    </row>
    <row r="20" spans="1:3">
      <c t="s" r="A20" s="4">
        <v>44</v>
      </c>
      <c t="n" r="B20" s="6">
        <v>296593</v>
      </c>
      <c t="n" r="C20" s="6">
        <v>432793</v>
      </c>
    </row>
    <row r="21" spans="1:3">
      <c t="s" r="A21" s="4">
        <v>45</v>
      </c>
      <c t="n" r="B21" s="6">
        <v>320063</v>
      </c>
      <c t="n" r="C21" s="6">
        <v>0</v>
      </c>
    </row>
    <row r="22" spans="1:3">
      <c t="s" r="A22" s="4">
        <v>46</v>
      </c>
      <c t="n" r="B22" s="6">
        <v>320467</v>
      </c>
      <c t="n" r="C22" s="6">
        <v>73200</v>
      </c>
    </row>
    <row r="23" spans="1:3">
      <c t="s" r="A23" s="4">
        <v>47</v>
      </c>
      <c t="n" r="B23" s="6">
        <v>357410</v>
      </c>
      <c t="n" r="C23" s="6">
        <v>391472</v>
      </c>
    </row>
    <row r="24" spans="1:3">
      <c t="s" r="A24" s="4">
        <v>48</v>
      </c>
      <c t="n" r="B24" s="6">
        <v>767479</v>
      </c>
      <c t="n" r="C24" s="6">
        <v>407459</v>
      </c>
    </row>
    <row r="25" spans="1:3">
      <c t="s" r="A25" s="4">
        <v>49</v>
      </c>
      <c t="n" r="B25" s="6">
        <v>3559444</v>
      </c>
      <c t="n" r="C25" s="6">
        <v>2631611</v>
      </c>
    </row>
    <row r="26" spans="1:3">
      <c t="s" r="A26" s="3">
        <v>50</v>
      </c>
    </row>
    <row r="27" spans="1:3">
      <c t="s" r="A27" s="4">
        <v>51</v>
      </c>
      <c t="n" r="B27" s="6">
        <v>906928</v>
      </c>
      <c t="n" r="C27" s="6">
        <v>906928</v>
      </c>
    </row>
    <row r="28" spans="1:3">
      <c t="s" r="A28" s="4">
        <v>52</v>
      </c>
      <c t="n" r="B28" s="6">
        <v>277028</v>
      </c>
      <c t="n" r="C28" s="6">
        <v>0</v>
      </c>
    </row>
    <row r="29" spans="1:3">
      <c t="s" r="A29" s="4">
        <v>53</v>
      </c>
      <c t="n" r="B29" s="6">
        <v>25000</v>
      </c>
      <c t="n" r="C29" s="6">
        <v>25000</v>
      </c>
    </row>
    <row r="30" spans="1:3">
      <c t="s" r="A30" s="4">
        <v>54</v>
      </c>
      <c t="n" r="B30" s="6">
        <v>3229804</v>
      </c>
      <c t="n" r="C30" s="6">
        <v>3229804</v>
      </c>
    </row>
    <row r="31" spans="1:3">
      <c t="s" r="A31" s="4">
        <v>55</v>
      </c>
      <c t="n" r="B31" s="6">
        <v>4438760</v>
      </c>
      <c t="n" r="C31" s="6">
        <v>4161732</v>
      </c>
    </row>
    <row r="32" spans="1:3">
      <c t="s" r="A32" s="4">
        <v>56</v>
      </c>
      <c t="n" r="B32" s="7">
        <v>7998204</v>
      </c>
      <c t="n" r="C32" s="7">
        <v>6793343</v>
      </c>
    </row>
    <row r="33" spans="1:3">
      <c t="s" r="A33" s="4">
        <v>57</v>
      </c>
      <c t="s" r="B33" s="4">
        <v>58</v>
      </c>
      <c t="s" r="C33" s="4">
        <v>58</v>
      </c>
    </row>
    <row r="34" spans="1:3">
      <c t="s" r="A34" s="3">
        <v>59</v>
      </c>
    </row>
    <row r="35" spans="1:3">
      <c t="s" r="A35" s="4">
        <v>60</v>
      </c>
      <c t="n" r="B35" s="7">
        <v>67553</v>
      </c>
      <c t="n" r="C35" s="7">
        <v>47141</v>
      </c>
    </row>
    <row r="36" spans="1:3">
      <c t="s" r="A36" s="4">
        <v>61</v>
      </c>
      <c t="n" r="B36" s="6">
        <v>15662183</v>
      </c>
      <c t="n" r="C36" s="6">
        <v>14941116</v>
      </c>
    </row>
    <row r="37" spans="1:3">
      <c t="s" r="A37" s="4">
        <v>62</v>
      </c>
      <c t="n" r="B37" s="6">
        <v>-16989564</v>
      </c>
      <c t="n" r="C37" s="6">
        <v>-15434595</v>
      </c>
    </row>
    <row r="38" spans="1:3">
      <c t="s" r="A38" s="4">
        <v>63</v>
      </c>
      <c t="n" r="B38" s="6">
        <v>-1259828</v>
      </c>
      <c t="n" r="C38" s="6">
        <v>-446338</v>
      </c>
    </row>
    <row r="39" spans="1:3">
      <c t="s" r="A39" s="4">
        <v>64</v>
      </c>
      <c t="n" r="B39" s="7">
        <v>6738376</v>
      </c>
      <c t="n" r="C39" s="7">
        <v>63470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31</v>
      </c>
      <c t="s" r="B1" s="2">
        <v>1</v>
      </c>
    </row>
    <row r="2" spans="1:2">
      <c t="s" r="B2" s="2">
        <v>2</v>
      </c>
    </row>
    <row r="3" spans="1:2">
      <c t="s" r="A3" s="3">
        <v>151</v>
      </c>
    </row>
    <row r="4" spans="1:2">
      <c t="s" r="A4" s="4">
        <v>232</v>
      </c>
      <c t="s" r="B4" s="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4</v>
      </c>
      <c t="s" r="B1" s="2">
        <v>1</v>
      </c>
    </row>
    <row r="2" spans="1:2">
      <c t="s" r="B2" s="2">
        <v>2</v>
      </c>
    </row>
    <row r="3" spans="1:2">
      <c t="s" r="A3" s="3">
        <v>154</v>
      </c>
    </row>
    <row r="4" spans="1:2">
      <c t="s" r="A4" s="4">
        <v>235</v>
      </c>
      <c t="s" r="B4" s="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37</v>
      </c>
      <c t="s" r="B1" s="2">
        <v>1</v>
      </c>
    </row>
    <row r="2" spans="1:2">
      <c t="s" r="B2" s="2">
        <v>2</v>
      </c>
    </row>
    <row r="3" spans="1:2">
      <c t="s" r="A3" s="3">
        <v>238</v>
      </c>
    </row>
    <row r="4" spans="1:2">
      <c t="s" r="A4" s="4">
        <v>239</v>
      </c>
      <c t="s" r="B4" s="4">
        <v>240</v>
      </c>
    </row>
    <row r="5" spans="1:2">
      <c t="s" r="A5" s="4">
        <v>241</v>
      </c>
      <c t="s" r="B5" s="4">
        <v>242</v>
      </c>
    </row>
    <row r="6" spans="1:2">
      <c t="s" r="A6" s="4">
        <v>243</v>
      </c>
      <c t="s" r="B6" s="4">
        <v>244</v>
      </c>
    </row>
    <row r="7" spans="1:2">
      <c t="s" r="A7" s="4">
        <v>245</v>
      </c>
      <c t="s" r="B7" s="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247</v>
      </c>
      <c t="s" r="B1" s="2">
        <v>1</v>
      </c>
    </row>
    <row r="2" spans="1:2">
      <c t="s" r="B2" s="2">
        <v>2</v>
      </c>
    </row>
    <row r="3" spans="1:2">
      <c t="s" r="A3" s="3">
        <v>159</v>
      </c>
    </row>
    <row r="4" spans="1:2">
      <c t="s" r="A4" s="4">
        <v>248</v>
      </c>
      <c t="s" r="B4" s="4">
        <v>249</v>
      </c>
    </row>
    <row r="5" spans="1:2">
      <c t="s" r="A5" s="4">
        <v>250</v>
      </c>
      <c t="s" r="B5" s="4">
        <v>251</v>
      </c>
    </row>
    <row r="6" spans="1:2">
      <c t="s" r="A6" s="4">
        <v>252</v>
      </c>
      <c t="s" r="B6" s="4">
        <v>253</v>
      </c>
    </row>
    <row r="7" spans="1:2">
      <c t="s" r="A7" s="4">
        <v>254</v>
      </c>
      <c t="s" r="B7" s="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256</v>
      </c>
      <c t="s" r="B1" s="2">
        <v>1</v>
      </c>
      <c t="s" r="D1" s="2">
        <v>257</v>
      </c>
    </row>
    <row r="2" spans="1:4">
      <c t="s" r="B2" s="2">
        <v>2</v>
      </c>
      <c t="s" r="C2" s="2">
        <v>77</v>
      </c>
      <c t="s" r="D2" s="2">
        <v>25</v>
      </c>
    </row>
    <row r="3" spans="1:4">
      <c t="s" r="A3" s="4">
        <v>258</v>
      </c>
      <c t="n" r="B3" s="7">
        <v>16989564</v>
      </c>
      <c t="n" r="D3" s="7">
        <v>15434595</v>
      </c>
    </row>
    <row r="4" spans="1:4">
      <c t="s" r="A4" s="4">
        <v>259</v>
      </c>
      <c t="n" r="B4" s="6">
        <v>3181110</v>
      </c>
    </row>
    <row r="5" spans="1:4">
      <c t="s" r="A5" s="4">
        <v>260</v>
      </c>
      <c t="n" r="B5" s="6">
        <v>1600000</v>
      </c>
    </row>
    <row r="6" spans="1:4">
      <c t="s" r="A6" s="4">
        <v>261</v>
      </c>
      <c t="n" r="B6" s="6">
        <v>32553</v>
      </c>
      <c t="n" r="D6" s="6">
        <v>55901</v>
      </c>
    </row>
    <row r="7" spans="1:4">
      <c t="s" r="A7" s="4">
        <v>262</v>
      </c>
      <c t="n" r="B7" s="6">
        <v>5000</v>
      </c>
      <c t="n" r="D7" s="6">
        <v>5000</v>
      </c>
    </row>
    <row r="8" spans="1:4">
      <c t="s" r="A8" s="4">
        <v>263</v>
      </c>
      <c t="n" r="B8" s="6">
        <v>225463</v>
      </c>
      <c t="n" r="C8" s="7">
        <v>196852</v>
      </c>
    </row>
    <row r="9" spans="1:4">
      <c t="s" r="A9" s="4">
        <v>106</v>
      </c>
      <c t="n" r="B9" s="6">
        <v>45181</v>
      </c>
      <c t="n" r="D9" s="7">
        <v>83097</v>
      </c>
    </row>
    <row r="10" spans="1:4">
      <c t="s" r="A10" s="4">
        <v>264</v>
      </c>
    </row>
    <row r="11" spans="1:4">
      <c t="s" r="A11" s="4">
        <v>265</v>
      </c>
      <c t="n" r="B11" s="6">
        <v>550000</v>
      </c>
    </row>
    <row r="12" spans="1:4">
      <c t="s" r="A12" s="4">
        <v>263</v>
      </c>
      <c t="n" r="B12" s="7">
        <v>242500</v>
      </c>
    </row>
    <row r="13" spans="1:4">
      <c t="s" r="A13" s="4">
        <v>266</v>
      </c>
    </row>
    <row r="14" spans="1:4">
      <c t="s" r="A14" s="4">
        <v>267</v>
      </c>
      <c t="s" r="B14" s="4">
        <v>268</v>
      </c>
      <c t="s" r="C14" s="4">
        <v>269</v>
      </c>
    </row>
    <row r="15" spans="1:4">
      <c t="s" r="A15" s="4">
        <v>270</v>
      </c>
    </row>
    <row r="16" spans="1:4">
      <c t="s" r="A16" s="4">
        <v>267</v>
      </c>
      <c t="s" r="C16" s="4">
        <v>271</v>
      </c>
    </row>
    <row r="17" spans="1:4">
      <c t="s" r="A17" s="4">
        <v>272</v>
      </c>
    </row>
    <row r="18" spans="1:4">
      <c t="s" r="A18" s="4">
        <v>267</v>
      </c>
      <c t="s" r="B18" s="4">
        <v>273</v>
      </c>
      <c t="s" r="D18" s="4">
        <v>274</v>
      </c>
    </row>
    <row r="19" spans="1:4">
      <c t="s" r="A19" s="4">
        <v>275</v>
      </c>
    </row>
    <row r="20" spans="1:4">
      <c t="s" r="A20" s="4">
        <v>267</v>
      </c>
      <c t="s" r="B20" s="4">
        <v>274</v>
      </c>
      <c t="s" r="D20" s="4">
        <v>27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t="s" r="A1" s="1">
        <v>277</v>
      </c>
      <c t="s" r="B1" s="2">
        <v>1</v>
      </c>
    </row>
    <row r="2" spans="1:3">
      <c t="s" r="B2" s="2">
        <v>2</v>
      </c>
      <c t="s" r="C2" s="2">
        <v>77</v>
      </c>
    </row>
    <row r="3" spans="1:3">
      <c t="s" r="A3" s="4">
        <v>278</v>
      </c>
    </row>
    <row r="4" spans="1:3">
      <c t="s" r="A4" s="4">
        <v>279</v>
      </c>
      <c t="n" r="B4" s="7">
        <v>9000</v>
      </c>
      <c t="n" r="C4" s="7">
        <v>50000</v>
      </c>
    </row>
    <row r="5" spans="1:3">
      <c t="s" r="A5" s="4">
        <v>280</v>
      </c>
    </row>
    <row r="6" spans="1:3">
      <c t="s" r="A6" s="4">
        <v>279</v>
      </c>
      <c t="n" r="B6" s="7">
        <v>56103</v>
      </c>
      <c t="n" r="C6" s="7">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21"/>
  </cols>
  <sheetData>
    <row r="1" spans="1:2">
      <c t="s" r="A1" s="1">
        <v>281</v>
      </c>
      <c t="s" r="B1" s="2">
        <v>282</v>
      </c>
    </row>
    <row r="2" spans="1:2">
      <c t="s" r="A2" s="3">
        <v>283</v>
      </c>
    </row>
    <row r="3" spans="1:2">
      <c t="s" r="A3" s="4">
        <v>284</v>
      </c>
      <c t="n" r="B3" s="7">
        <v>300000</v>
      </c>
    </row>
    <row r="4" spans="1:2">
      <c t="s" r="A4" s="4">
        <v>285</v>
      </c>
      <c t="n" r="B4" s="6">
        <v>314479</v>
      </c>
    </row>
    <row r="5" spans="1:2">
      <c t="s" r="A5" s="4">
        <v>286</v>
      </c>
      <c t="n" r="B5" s="7">
        <v>61447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t="s" r="A1" s="1">
        <v>287</v>
      </c>
      <c t="s" r="B1" s="2">
        <v>1</v>
      </c>
    </row>
    <row r="2" spans="1:3">
      <c t="s" r="B2" s="2">
        <v>2</v>
      </c>
      <c t="s" r="C2" s="2">
        <v>77</v>
      </c>
    </row>
    <row r="3" spans="1:3">
      <c t="s" r="A3" s="4">
        <v>288</v>
      </c>
    </row>
    <row r="4" spans="1:3">
      <c t="s" r="A4" s="3">
        <v>283</v>
      </c>
    </row>
    <row r="5" spans="1:3">
      <c t="s" r="A5" s="4">
        <v>289</v>
      </c>
      <c t="n" r="B5" s="7">
        <v>225463</v>
      </c>
      <c t="n" r="C5" s="7">
        <v>196852</v>
      </c>
    </row>
    <row r="6" spans="1:3">
      <c t="s" r="A6" s="4">
        <v>290</v>
      </c>
      <c t="n" r="B6" s="7">
        <v>-1554969</v>
      </c>
      <c t="n" r="C6" s="7">
        <v>-1501758</v>
      </c>
    </row>
    <row r="7" spans="1:3">
      <c t="s" r="A7" s="4">
        <v>291</v>
      </c>
      <c t="n" r="B7" s="9">
        <v>-0.02</v>
      </c>
      <c t="n" r="C7" s="9">
        <v>-0.04</v>
      </c>
    </row>
    <row r="8" spans="1:3">
      <c t="s" r="A8" s="4">
        <v>292</v>
      </c>
      <c t="n" r="B8" s="6">
        <v>68373226</v>
      </c>
      <c t="n" r="C8" s="6">
        <v>34970677</v>
      </c>
    </row>
    <row r="9" spans="1:3">
      <c t="s" r="A9" s="4">
        <v>293</v>
      </c>
    </row>
    <row r="10" spans="1:3">
      <c t="s" r="A10" s="3">
        <v>283</v>
      </c>
    </row>
    <row r="11" spans="1:3">
      <c t="s" r="A11" s="4">
        <v>289</v>
      </c>
      <c t="n" r="C11" s="7">
        <v>196852</v>
      </c>
    </row>
    <row r="12" spans="1:3">
      <c t="s" r="A12" s="4">
        <v>290</v>
      </c>
      <c t="n" r="C12" s="7">
        <v>-1501758</v>
      </c>
    </row>
    <row r="13" spans="1:3">
      <c t="s" r="A13" s="4">
        <v>291</v>
      </c>
      <c t="n" r="C13" s="9">
        <v>-0.04</v>
      </c>
    </row>
    <row r="14" spans="1:3">
      <c t="s" r="A14" s="4">
        <v>292</v>
      </c>
      <c t="n" r="C14" s="6">
        <v>34970677</v>
      </c>
    </row>
    <row r="15" spans="1:3">
      <c t="s" r="A15" s="4">
        <v>294</v>
      </c>
    </row>
    <row r="16" spans="1:3">
      <c t="s" r="A16" s="3">
        <v>283</v>
      </c>
    </row>
    <row r="17" spans="1:3">
      <c t="s" r="A17" s="4">
        <v>289</v>
      </c>
      <c t="n" r="B17" s="7">
        <v>275101</v>
      </c>
      <c t="n" r="C17" s="7">
        <v>745109</v>
      </c>
    </row>
    <row r="18" spans="1:3">
      <c t="s" r="A18" s="4">
        <v>290</v>
      </c>
      <c t="n" r="B18" s="7">
        <v>-1568005</v>
      </c>
      <c t="n" r="C18" s="7">
        <v>-1533296</v>
      </c>
    </row>
    <row r="19" spans="1:3">
      <c t="s" r="A19" s="4">
        <v>291</v>
      </c>
      <c t="n" r="B19" s="9">
        <v>-0.02</v>
      </c>
      <c t="n" r="C19" s="9">
        <v>-0.04</v>
      </c>
    </row>
    <row r="20" spans="1:3">
      <c t="s" r="A20" s="4">
        <v>292</v>
      </c>
      <c t="n" r="B20" s="6">
        <v>68373226</v>
      </c>
      <c t="n" r="C20" s="6">
        <v>34970677</v>
      </c>
    </row>
    <row r="21" spans="1:3">
      <c t="s" r="A21" s="4">
        <v>295</v>
      </c>
    </row>
    <row r="22" spans="1:3">
      <c t="s" r="A22" s="3">
        <v>283</v>
      </c>
    </row>
    <row r="23" spans="1:3">
      <c t="s" r="A23" s="4">
        <v>289</v>
      </c>
      <c t="n" r="C23" s="7">
        <v>196852</v>
      </c>
    </row>
    <row r="24" spans="1:3">
      <c t="s" r="A24" s="4">
        <v>290</v>
      </c>
      <c t="n" r="C24" s="7">
        <v>-1817888</v>
      </c>
    </row>
    <row r="25" spans="1:3">
      <c t="s" r="A25" s="4">
        <v>291</v>
      </c>
      <c t="n" r="C25" s="9">
        <v>-0.04</v>
      </c>
    </row>
    <row r="26" spans="1:3">
      <c t="s" r="A26" s="4">
        <v>292</v>
      </c>
      <c t="n" r="C26" s="6">
        <v>4791833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r="1" spans="1:4">
      <c t="s" r="A1" s="1">
        <v>296</v>
      </c>
      <c t="s" r="B1" s="2">
        <v>1</v>
      </c>
    </row>
    <row r="2" spans="1:4">
      <c t="s" r="B2" s="2">
        <v>2</v>
      </c>
      <c t="s" r="C2" s="2">
        <v>77</v>
      </c>
      <c t="s" r="D2" s="2">
        <v>25</v>
      </c>
    </row>
    <row r="3" spans="1:4">
      <c t="s" r="A3" s="3">
        <v>283</v>
      </c>
    </row>
    <row r="4" spans="1:4">
      <c t="s" r="A4" s="4">
        <v>88</v>
      </c>
      <c t="n" r="B4" s="7">
        <v>396435</v>
      </c>
      <c t="n" r="C4" s="7">
        <v>173882</v>
      </c>
    </row>
    <row r="5" spans="1:4">
      <c t="s" r="A5" s="4">
        <v>297</v>
      </c>
    </row>
    <row r="6" spans="1:4">
      <c t="s" r="A6" s="3">
        <v>283</v>
      </c>
    </row>
    <row r="7" spans="1:4">
      <c t="s" r="A7" s="4">
        <v>298</v>
      </c>
      <c t="n" r="B7" s="6">
        <v>324379</v>
      </c>
      <c t="n" r="D7" s="7">
        <v>324379</v>
      </c>
    </row>
    <row r="8" spans="1:4">
      <c t="s" r="A8" s="4">
        <v>299</v>
      </c>
      <c t="n" r="B8" s="6">
        <v>2905425</v>
      </c>
    </row>
    <row r="9" spans="1:4">
      <c t="s" r="A9" s="4">
        <v>300</v>
      </c>
    </row>
    <row r="10" spans="1:4">
      <c t="s" r="A10" s="3">
        <v>283</v>
      </c>
    </row>
    <row r="11" spans="1:4">
      <c t="s" r="A11" s="4">
        <v>284</v>
      </c>
      <c t="n" r="B11" s="6">
        <v>320063</v>
      </c>
    </row>
    <row r="12" spans="1:4">
      <c t="s" r="A12" s="4">
        <v>88</v>
      </c>
      <c t="n" r="B12" s="6">
        <v>5584</v>
      </c>
    </row>
    <row r="13" spans="1:4">
      <c t="s" r="A13" s="4">
        <v>299</v>
      </c>
      <c t="n" r="B13" s="6">
        <v>314479</v>
      </c>
    </row>
    <row r="14" spans="1:4">
      <c t="s" r="A14" s="4">
        <v>301</v>
      </c>
      <c t="n" r="B14" s="7">
        <v>61447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27"/>
    <col customWidth="1" max="2" min="2" width="14"/>
    <col customWidth="1" max="3" min="3" width="14"/>
  </cols>
  <sheetData>
    <row r="1" spans="1:3">
      <c t="s" r="A1" s="1">
        <v>302</v>
      </c>
      <c t="s" r="B1" s="2">
        <v>2</v>
      </c>
      <c t="s" r="C1" s="2">
        <v>25</v>
      </c>
    </row>
    <row r="2" spans="1:3">
      <c t="s" r="A2" s="3">
        <v>303</v>
      </c>
    </row>
    <row r="3" spans="1:3">
      <c t="s" r="A3" s="4">
        <v>304</v>
      </c>
      <c t="n" r="B3" s="7">
        <v>4545</v>
      </c>
      <c t="n" r="C3" s="7">
        <v>77649</v>
      </c>
    </row>
    <row r="4" spans="1:3">
      <c t="s" r="A4" s="4">
        <v>305</v>
      </c>
      <c t="s" r="B4" s="4">
        <v>58</v>
      </c>
      <c t="n" r="C4" s="6">
        <v>90540</v>
      </c>
    </row>
    <row r="5" spans="1:3">
      <c t="s" r="A5" s="4">
        <v>306</v>
      </c>
      <c t="n" r="B5" s="7">
        <v>267885</v>
      </c>
      <c t="n" r="C5" s="6">
        <v>86254</v>
      </c>
    </row>
    <row r="6" spans="1:3">
      <c t="s" r="A6" s="4">
        <v>286</v>
      </c>
      <c t="n" r="B6" s="7">
        <v>272430</v>
      </c>
      <c t="n" r="C6" s="7">
        <v>25444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65</v>
      </c>
      <c t="s" r="B1" s="2">
        <v>2</v>
      </c>
      <c t="s" r="C1" s="2">
        <v>25</v>
      </c>
    </row>
    <row r="2" spans="1:3">
      <c t="s" r="A2" s="3">
        <v>66</v>
      </c>
    </row>
    <row r="3" spans="1:3">
      <c t="s" r="A3" s="4">
        <v>67</v>
      </c>
      <c t="n" r="B3" s="6">
        <v>150000000</v>
      </c>
      <c t="n" r="C3" s="6">
        <v>150000000</v>
      </c>
    </row>
    <row r="4" spans="1:3">
      <c t="s" r="A4" s="4">
        <v>68</v>
      </c>
      <c t="n" r="B4" s="8">
        <v>0.001</v>
      </c>
      <c t="s" r="C4" s="4">
        <v>69</v>
      </c>
    </row>
    <row r="5" spans="1:3">
      <c t="s" r="A5" s="4">
        <v>70</v>
      </c>
      <c t="n" r="B5" s="6">
        <v>67553291</v>
      </c>
      <c t="n" r="C5" s="6">
        <v>47141230</v>
      </c>
    </row>
    <row r="6" spans="1:3">
      <c t="s" r="A6" s="4">
        <v>71</v>
      </c>
      <c t="n" r="B6" s="6">
        <v>67553291</v>
      </c>
      <c t="n" r="C6" s="6">
        <v>47141230</v>
      </c>
    </row>
    <row r="7" spans="1:3">
      <c t="s" r="A7" s="4">
        <v>72</v>
      </c>
      <c t="n" r="B7" s="7">
        <v>3750</v>
      </c>
      <c t="n" r="C7" s="7">
        <v>0</v>
      </c>
    </row>
    <row r="8" spans="1:3">
      <c t="s" r="A8" s="4">
        <v>73</v>
      </c>
      <c t="n" r="B8" s="6">
        <v>9282</v>
      </c>
      <c t="n" r="C8" s="6">
        <v>17720</v>
      </c>
    </row>
    <row r="9" spans="1:3">
      <c t="s" r="A9" s="4">
        <v>74</v>
      </c>
      <c t="n" r="B9" s="6">
        <v>690021</v>
      </c>
      <c t="n" r="C9" s="6">
        <v>1050041</v>
      </c>
    </row>
    <row r="10" spans="1:3">
      <c t="s" r="A10" s="4">
        <v>75</v>
      </c>
      <c t="n" r="B10" s="7">
        <v>3281</v>
      </c>
      <c t="n" r="C10" s="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1"/>
    <col customWidth="1" max="2" min="2" width="15"/>
    <col customWidth="1" max="3" min="3" width="16"/>
  </cols>
  <sheetData>
    <row r="1" spans="1:3">
      <c t="s" r="A1" s="1">
        <v>307</v>
      </c>
      <c t="s" r="B1" s="2">
        <v>1</v>
      </c>
      <c t="s" r="C1" s="2">
        <v>257</v>
      </c>
    </row>
    <row r="2" spans="1:3">
      <c t="s" r="B2" s="2">
        <v>2</v>
      </c>
      <c t="s" r="C2" s="2">
        <v>25</v>
      </c>
    </row>
    <row r="3" spans="1:3">
      <c t="s" r="A3" s="4">
        <v>308</v>
      </c>
      <c t="n" r="B3" s="7">
        <v>6584027</v>
      </c>
      <c t="n" r="C3" s="7">
        <v>5969548</v>
      </c>
    </row>
    <row r="4" spans="1:3">
      <c t="s" r="A4" s="4">
        <v>309</v>
      </c>
      <c t="n" r="B4" s="6">
        <v>-826291</v>
      </c>
      <c t="n" r="C4" s="6">
        <v>-668689</v>
      </c>
    </row>
    <row r="5" spans="1:3">
      <c t="s" r="A5" s="4">
        <v>310</v>
      </c>
      <c t="n" r="B5" s="6">
        <v>5757736</v>
      </c>
      <c t="n" r="C5" s="6">
        <v>5300859</v>
      </c>
    </row>
    <row r="6" spans="1:3">
      <c t="s" r="A6" s="4">
        <v>311</v>
      </c>
    </row>
    <row r="7" spans="1:3">
      <c t="s" r="A7" s="4">
        <v>308</v>
      </c>
      <c t="n" r="B7" s="6">
        <v>1032076</v>
      </c>
      <c t="n" r="C7" s="6">
        <v>417597</v>
      </c>
    </row>
    <row r="8" spans="1:3">
      <c t="s" r="A8" s="4">
        <v>309</v>
      </c>
      <c t="n" r="B8" s="6">
        <v>-73738</v>
      </c>
      <c t="n" r="C8" s="6">
        <v>-57593</v>
      </c>
    </row>
    <row r="9" spans="1:3">
      <c t="s" r="A9" s="4">
        <v>310</v>
      </c>
      <c t="n" r="B9" s="7">
        <v>958338</v>
      </c>
      <c t="n" r="C9" s="7">
        <v>360004</v>
      </c>
    </row>
    <row r="10" spans="1:3">
      <c t="s" r="A10" s="4">
        <v>312</v>
      </c>
    </row>
    <row r="11" spans="1:3">
      <c t="s" r="A11" s="4">
        <v>313</v>
      </c>
      <c t="s" r="B11" s="4">
        <v>314</v>
      </c>
      <c t="s" r="C11" s="4">
        <v>315</v>
      </c>
    </row>
    <row r="12" spans="1:3">
      <c t="s" r="A12" s="4">
        <v>316</v>
      </c>
    </row>
    <row r="13" spans="1:3">
      <c t="s" r="A13" s="4">
        <v>313</v>
      </c>
      <c t="s" r="B13" s="4">
        <v>317</v>
      </c>
      <c t="s" r="C13" s="4">
        <v>317</v>
      </c>
    </row>
    <row r="14" spans="1:3">
      <c t="s" r="A14" s="4">
        <v>318</v>
      </c>
    </row>
    <row r="15" spans="1:3">
      <c t="s" r="A15" s="4">
        <v>308</v>
      </c>
      <c t="n" r="B15" s="7">
        <v>611119</v>
      </c>
      <c t="n" r="C15" s="7">
        <v>611119</v>
      </c>
    </row>
    <row r="16" spans="1:3">
      <c t="s" r="A16" s="4">
        <v>309</v>
      </c>
      <c t="n" r="B16" s="6">
        <v>-142594</v>
      </c>
      <c t="n" r="C16" s="6">
        <v>-127316</v>
      </c>
    </row>
    <row r="17" spans="1:3">
      <c t="s" r="A17" s="4">
        <v>310</v>
      </c>
      <c t="n" r="B17" s="7">
        <v>468525</v>
      </c>
      <c t="n" r="C17" s="7">
        <v>483803</v>
      </c>
    </row>
    <row r="18" spans="1:3">
      <c t="s" r="A18" s="4">
        <v>313</v>
      </c>
      <c t="s" r="B18" s="4">
        <v>319</v>
      </c>
      <c t="s" r="C18" s="4">
        <v>319</v>
      </c>
    </row>
    <row r="19" spans="1:3">
      <c t="s" r="A19" s="4">
        <v>320</v>
      </c>
    </row>
    <row r="20" spans="1:3">
      <c t="s" r="A20" s="4">
        <v>308</v>
      </c>
      <c t="n" r="B20" s="7">
        <v>234545</v>
      </c>
      <c t="n" r="C20" s="7">
        <v>234545</v>
      </c>
    </row>
    <row r="21" spans="1:3">
      <c t="s" r="A21" s="4">
        <v>309</v>
      </c>
      <c t="n" r="B21" s="6">
        <v>-66418</v>
      </c>
      <c t="n" r="C21" s="6">
        <v>-60554</v>
      </c>
    </row>
    <row r="22" spans="1:3">
      <c t="s" r="A22" s="4">
        <v>310</v>
      </c>
      <c t="n" r="B22" s="7">
        <v>168127</v>
      </c>
      <c t="n" r="C22" s="7">
        <v>173991</v>
      </c>
    </row>
    <row r="23" spans="1:3">
      <c t="s" r="A23" s="4">
        <v>313</v>
      </c>
      <c t="s" r="B23" s="4">
        <v>319</v>
      </c>
      <c t="s" r="C23" s="4">
        <v>319</v>
      </c>
    </row>
    <row r="24" spans="1:3">
      <c t="s" r="A24" s="4">
        <v>321</v>
      </c>
    </row>
    <row r="25" spans="1:3">
      <c t="s" r="A25" s="4">
        <v>308</v>
      </c>
      <c t="n" r="B25" s="7">
        <v>25287</v>
      </c>
      <c t="n" r="C25" s="7">
        <v>25287</v>
      </c>
    </row>
    <row r="26" spans="1:3">
      <c t="s" r="A26" s="4">
        <v>309</v>
      </c>
      <c t="n" r="B26" s="6">
        <v>-4676</v>
      </c>
      <c t="n" r="C26" s="6">
        <v>-3886</v>
      </c>
    </row>
    <row r="27" spans="1:3">
      <c t="s" r="A27" s="4">
        <v>310</v>
      </c>
      <c t="n" r="B27" s="7">
        <v>20611</v>
      </c>
      <c t="n" r="C27" s="7">
        <v>21401</v>
      </c>
    </row>
    <row r="28" spans="1:3">
      <c t="s" r="A28" s="4">
        <v>313</v>
      </c>
      <c t="s" r="B28" s="4">
        <v>322</v>
      </c>
      <c t="s" r="C28" s="4">
        <v>322</v>
      </c>
    </row>
    <row r="29" spans="1:3">
      <c t="s" r="A29" s="4">
        <v>323</v>
      </c>
    </row>
    <row r="30" spans="1:3">
      <c t="s" r="A30" s="4">
        <v>308</v>
      </c>
      <c t="n" r="B30" s="7">
        <v>4681000</v>
      </c>
      <c t="n" r="C30" s="7">
        <v>4681000</v>
      </c>
    </row>
    <row r="31" spans="1:3">
      <c t="s" r="A31" s="4">
        <v>309</v>
      </c>
      <c t="n" r="B31" s="6">
        <v>-538865</v>
      </c>
      <c t="n" r="C31" s="6">
        <v>-419340</v>
      </c>
    </row>
    <row r="32" spans="1:3">
      <c t="s" r="A32" s="4">
        <v>310</v>
      </c>
      <c t="n" r="B32" s="7">
        <v>4142135</v>
      </c>
      <c t="n" r="C32" s="7">
        <v>4261660</v>
      </c>
    </row>
    <row r="33" spans="1:3">
      <c t="s" r="A33" s="4">
        <v>313</v>
      </c>
      <c t="s" r="B33" s="4">
        <v>319</v>
      </c>
      <c t="s" r="C33" s="4">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29"/>
    <col customWidth="1" max="2" min="2" width="14"/>
    <col customWidth="1" max="3" min="3" width="14"/>
  </cols>
  <sheetData>
    <row r="1" spans="1:3">
      <c t="s" r="A1" s="1">
        <v>324</v>
      </c>
      <c t="s" r="B1" s="2">
        <v>2</v>
      </c>
      <c t="s" r="C1" s="2">
        <v>25</v>
      </c>
    </row>
    <row r="2" spans="1:3">
      <c t="s" r="A2" s="3">
        <v>303</v>
      </c>
    </row>
    <row r="3" spans="1:3">
      <c t="s" r="A3" s="4">
        <v>325</v>
      </c>
      <c t="n" r="B3" s="7">
        <v>488000</v>
      </c>
    </row>
    <row r="4" spans="1:3">
      <c t="n" r="A4" s="6">
        <v>2017</v>
      </c>
      <c t="n" r="B4" s="6">
        <v>651000</v>
      </c>
    </row>
    <row r="5" spans="1:3">
      <c t="n" r="A5" s="6">
        <v>2018</v>
      </c>
      <c t="n" r="B5" s="6">
        <v>651000</v>
      </c>
    </row>
    <row r="6" spans="1:3">
      <c t="n" r="A6" s="6">
        <v>2019</v>
      </c>
      <c t="n" r="B6" s="6">
        <v>651000</v>
      </c>
    </row>
    <row r="7" spans="1:3">
      <c t="n" r="A7" s="6">
        <v>2020</v>
      </c>
      <c t="n" r="B7" s="6">
        <v>651000</v>
      </c>
    </row>
    <row r="8" spans="1:3">
      <c t="s" r="A8" s="4">
        <v>326</v>
      </c>
      <c t="n" r="B8" s="6">
        <v>2666000</v>
      </c>
    </row>
    <row r="9" spans="1:3">
      <c t="s" r="A9" s="4">
        <v>286</v>
      </c>
      <c t="n" r="B9" s="7">
        <v>5757736</v>
      </c>
      <c t="n" r="C9" s="7">
        <v>530085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15"/>
    <col customWidth="1" max="3" min="3" width="14"/>
  </cols>
  <sheetData>
    <row r="1" spans="1:3">
      <c t="s" r="A1" s="1">
        <v>327</v>
      </c>
      <c t="s" r="B1" s="2">
        <v>1</v>
      </c>
    </row>
    <row r="2" spans="1:3">
      <c t="s" r="B2" s="2">
        <v>2</v>
      </c>
      <c t="s" r="C2" s="2">
        <v>77</v>
      </c>
    </row>
    <row r="3" spans="1:3">
      <c t="s" r="A3" s="3">
        <v>328</v>
      </c>
    </row>
    <row r="4" spans="1:3">
      <c t="s" r="A4" s="4">
        <v>329</v>
      </c>
      <c t="n" r="B4" s="7">
        <v>157602</v>
      </c>
      <c t="n" r="C4" s="7">
        <v>9234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0</v>
      </c>
      <c t="s" r="B1" s="2">
        <v>2</v>
      </c>
      <c t="s" r="C1" s="2">
        <v>25</v>
      </c>
    </row>
    <row r="2" spans="1:3">
      <c t="s" r="A2" s="4">
        <v>331</v>
      </c>
      <c t="n" r="B2" s="7">
        <v>604526</v>
      </c>
      <c t="n" r="C2" s="7">
        <v>73200</v>
      </c>
    </row>
    <row r="3" spans="1:3">
      <c t="s" r="A3" s="4">
        <v>332</v>
      </c>
      <c t="n" r="B3" s="6">
        <v>-7031</v>
      </c>
      <c t="s" r="C3" s="4">
        <v>58</v>
      </c>
    </row>
    <row r="4" spans="1:3">
      <c t="s" r="A4" s="4">
        <v>333</v>
      </c>
      <c t="n" r="B4" s="6">
        <v>597495</v>
      </c>
      <c t="n" r="C4" s="7">
        <v>73200</v>
      </c>
    </row>
    <row r="5" spans="1:3">
      <c t="s" r="A5" s="4">
        <v>334</v>
      </c>
      <c t="n" r="B5" s="6">
        <v>-320467</v>
      </c>
      <c t="n" r="C5" s="7">
        <v>-73200</v>
      </c>
    </row>
    <row r="6" spans="1:3">
      <c t="s" r="A6" s="4">
        <v>335</v>
      </c>
      <c t="n" r="B6" s="6">
        <v>277028</v>
      </c>
      <c t="s" r="C6" s="4">
        <v>58</v>
      </c>
    </row>
    <row r="7" spans="1:3">
      <c t="s" r="A7" s="4">
        <v>336</v>
      </c>
    </row>
    <row r="8" spans="1:3">
      <c t="s" r="A8" s="4">
        <v>331</v>
      </c>
      <c t="n" r="B8" s="6">
        <v>531326</v>
      </c>
      <c t="s" r="C8" s="4">
        <v>58</v>
      </c>
    </row>
    <row r="9" spans="1:3">
      <c t="s" r="A9" s="4">
        <v>337</v>
      </c>
    </row>
    <row r="10" spans="1:3">
      <c t="s" r="A10" s="4">
        <v>331</v>
      </c>
      <c t="n" r="B10" s="7">
        <v>73200</v>
      </c>
      <c t="n" r="C10" s="7">
        <v>732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21"/>
  </cols>
  <sheetData>
    <row r="1" spans="1:2">
      <c t="s" r="A1" s="1">
        <v>338</v>
      </c>
      <c t="s" r="B1" s="2">
        <v>282</v>
      </c>
    </row>
    <row r="2" spans="1:2">
      <c t="s" r="A2" s="3">
        <v>148</v>
      </c>
    </row>
    <row r="3" spans="1:2">
      <c t="s" r="A3" s="4">
        <v>325</v>
      </c>
      <c t="n" r="B3" s="7">
        <v>256529</v>
      </c>
    </row>
    <row r="4" spans="1:2">
      <c t="n" r="A4" s="6">
        <v>2017</v>
      </c>
      <c t="n" r="B4" s="6">
        <v>293013</v>
      </c>
    </row>
    <row r="5" spans="1:2">
      <c t="n" r="A5" s="6">
        <v>2018</v>
      </c>
      <c t="n" r="B5" s="6">
        <v>54984</v>
      </c>
    </row>
    <row r="6" spans="1:2">
      <c t="s" r="A6" s="4">
        <v>286</v>
      </c>
      <c t="n" r="B6" s="7">
        <v>60452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9</v>
      </c>
      <c t="s" r="B1" s="2">
        <v>2</v>
      </c>
      <c t="s" r="C1" s="2">
        <v>25</v>
      </c>
    </row>
    <row r="2" spans="1:3">
      <c t="s" r="A2" s="4">
        <v>340</v>
      </c>
      <c t="n" r="B2" s="7">
        <v>1325000</v>
      </c>
      <c t="n" r="C2" s="7">
        <v>1325000</v>
      </c>
    </row>
    <row r="3" spans="1:3">
      <c t="s" r="A3" s="4">
        <v>341</v>
      </c>
      <c t="n" r="B3" s="6">
        <v>132500</v>
      </c>
      <c t="n" r="C3" s="6">
        <v>132500</v>
      </c>
    </row>
    <row r="4" spans="1:3">
      <c t="s" r="A4" s="4">
        <v>342</v>
      </c>
      <c t="n" r="B4" s="6">
        <v>1457500</v>
      </c>
      <c t="n" r="C4" s="6">
        <v>1457500</v>
      </c>
    </row>
    <row r="5" spans="1:3">
      <c t="s" r="A5" s="4">
        <v>332</v>
      </c>
      <c t="n" r="B5" s="6">
        <v>-690021</v>
      </c>
      <c t="n" r="C5" s="6">
        <v>-1050041</v>
      </c>
    </row>
    <row r="6" spans="1:3">
      <c t="s" r="A6" s="4">
        <v>333</v>
      </c>
      <c t="n" r="B6" s="6">
        <v>767479</v>
      </c>
      <c t="n" r="C6" s="6">
        <v>407459</v>
      </c>
    </row>
    <row r="7" spans="1:3">
      <c t="s" r="A7" s="4">
        <v>334</v>
      </c>
      <c t="n" r="B7" s="7">
        <v>-767479</v>
      </c>
      <c t="n" r="C7" s="7">
        <v>-407459</v>
      </c>
    </row>
    <row r="8" spans="1:3">
      <c t="s" r="A8" s="4">
        <v>343</v>
      </c>
      <c t="s" r="B8" s="4">
        <v>58</v>
      </c>
      <c t="s" r="C8" s="4">
        <v>58</v>
      </c>
    </row>
    <row r="9" spans="1:3">
      <c t="s" r="A9" s="4">
        <v>344</v>
      </c>
    </row>
    <row r="10" spans="1:3">
      <c t="s" r="A10" s="4">
        <v>340</v>
      </c>
      <c t="n" r="B10" s="7">
        <v>500000</v>
      </c>
      <c t="n" r="C10" s="7">
        <v>500000</v>
      </c>
    </row>
    <row r="11" spans="1:3">
      <c t="s" r="A11" s="4">
        <v>345</v>
      </c>
    </row>
    <row r="12" spans="1:3">
      <c t="s" r="A12" s="4">
        <v>340</v>
      </c>
      <c t="n" r="B12" s="6">
        <v>100000</v>
      </c>
      <c t="n" r="C12" s="6">
        <v>100000</v>
      </c>
    </row>
    <row r="13" spans="1:3">
      <c t="s" r="A13" s="4">
        <v>346</v>
      </c>
    </row>
    <row r="14" spans="1:3">
      <c t="s" r="A14" s="4">
        <v>340</v>
      </c>
      <c t="n" r="B14" s="6">
        <v>500000</v>
      </c>
      <c t="n" r="C14" s="6">
        <v>500000</v>
      </c>
    </row>
    <row r="15" spans="1:3">
      <c t="s" r="A15" s="4">
        <v>347</v>
      </c>
    </row>
    <row r="16" spans="1:3">
      <c t="s" r="A16" s="4">
        <v>340</v>
      </c>
      <c t="n" r="B16" s="6">
        <v>100000</v>
      </c>
      <c t="n" r="C16" s="6">
        <v>100000</v>
      </c>
    </row>
    <row r="17" spans="1:3">
      <c t="s" r="A17" s="4">
        <v>348</v>
      </c>
    </row>
    <row r="18" spans="1:3">
      <c t="s" r="A18" s="4">
        <v>340</v>
      </c>
      <c t="n" r="B18" s="7">
        <v>125000</v>
      </c>
      <c t="n" r="C18" s="7">
        <v>12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9</v>
      </c>
      <c t="s" r="B1" s="2">
        <v>1</v>
      </c>
    </row>
    <row r="2" spans="1:3">
      <c t="s" r="B2" s="2">
        <v>2</v>
      </c>
      <c t="s" r="C2" s="2">
        <v>77</v>
      </c>
    </row>
    <row r="3" spans="1:3">
      <c t="s" r="A3" s="4">
        <v>88</v>
      </c>
      <c t="n" r="B3" s="7">
        <v>396435</v>
      </c>
      <c t="n" r="C3" s="7">
        <v>173882</v>
      </c>
    </row>
    <row r="4" spans="1:3">
      <c t="s" r="A4" s="4">
        <v>350</v>
      </c>
      <c t="n" r="B4" s="6">
        <v>370760</v>
      </c>
      <c t="n" r="C4" s="6">
        <v>138899</v>
      </c>
    </row>
    <row r="5" spans="1:3">
      <c t="s" r="A5" s="4">
        <v>336</v>
      </c>
    </row>
    <row r="6" spans="1:3">
      <c t="s" r="A6" s="4">
        <v>88</v>
      </c>
      <c t="n" r="B6" s="6">
        <v>11365</v>
      </c>
      <c t="n" r="C6" s="6">
        <v>19603</v>
      </c>
    </row>
    <row r="7" spans="1:3">
      <c t="s" r="A7" s="4">
        <v>350</v>
      </c>
      <c t="n" r="B7" s="6">
        <v>469</v>
      </c>
      <c t="n" r="C7" s="7">
        <v>123127</v>
      </c>
    </row>
    <row r="8" spans="1:3">
      <c t="s" r="A8" s="4">
        <v>351</v>
      </c>
    </row>
    <row r="9" spans="1:3">
      <c t="s" r="A9" s="4">
        <v>88</v>
      </c>
      <c t="n" r="B9" s="6">
        <v>18168</v>
      </c>
    </row>
    <row r="10" spans="1:3">
      <c t="s" r="A10" s="4">
        <v>350</v>
      </c>
      <c t="n" r="B10" s="7">
        <v>36002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352</v>
      </c>
      <c t="s" r="B1" s="2">
        <v>2</v>
      </c>
      <c t="s" r="C1" s="2">
        <v>25</v>
      </c>
    </row>
    <row r="2" spans="1:3">
      <c t="s" r="A2" s="4">
        <v>286</v>
      </c>
      <c t="n" r="B2" s="7">
        <v>391692</v>
      </c>
      <c t="n" r="C2" s="7">
        <v>434192</v>
      </c>
    </row>
    <row r="3" spans="1:3">
      <c t="s" r="A3" s="4">
        <v>353</v>
      </c>
      <c t="n" r="B3" s="6">
        <v>-9282</v>
      </c>
      <c t="n" r="C3" s="6">
        <v>-17720</v>
      </c>
    </row>
    <row r="4" spans="1:3">
      <c t="s" r="A4" s="4">
        <v>333</v>
      </c>
      <c t="n" r="B4" s="6">
        <v>382410</v>
      </c>
      <c t="n" r="C4" s="6">
        <v>416472</v>
      </c>
    </row>
    <row r="5" spans="1:3">
      <c t="s" r="A5" s="4">
        <v>334</v>
      </c>
      <c t="n" r="B5" s="6">
        <v>-357410</v>
      </c>
      <c t="n" r="C5" s="6">
        <v>-391472</v>
      </c>
    </row>
    <row r="6" spans="1:3">
      <c t="s" r="A6" s="4">
        <v>354</v>
      </c>
      <c t="n" r="B6" s="6">
        <v>25000</v>
      </c>
      <c t="n" r="C6" s="6">
        <v>25000</v>
      </c>
    </row>
    <row r="7" spans="1:3">
      <c t="s" r="A7" s="4">
        <v>355</v>
      </c>
    </row>
    <row r="8" spans="1:3">
      <c t="s" r="A8" s="4">
        <v>286</v>
      </c>
      <c t="n" r="B8" s="6">
        <v>25000</v>
      </c>
      <c t="n" r="C8" s="6">
        <v>25000</v>
      </c>
    </row>
    <row r="9" spans="1:3">
      <c t="s" r="A9" s="4">
        <v>356</v>
      </c>
    </row>
    <row r="10" spans="1:3">
      <c t="s" r="A10" s="4">
        <v>286</v>
      </c>
      <c t="n" r="B10" s="7">
        <v>366692</v>
      </c>
      <c t="n" r="C10" s="7">
        <v>40919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t="s" r="A1" s="1">
        <v>357</v>
      </c>
      <c t="s" r="B1" s="2">
        <v>1</v>
      </c>
    </row>
    <row r="2" spans="1:3">
      <c t="s" r="B2" s="2">
        <v>2</v>
      </c>
      <c t="s" r="C2" s="2">
        <v>77</v>
      </c>
    </row>
    <row r="3" spans="1:3">
      <c t="s" r="A3" s="3">
        <v>151</v>
      </c>
    </row>
    <row r="4" spans="1:3">
      <c t="s" r="A4" s="4">
        <v>358</v>
      </c>
      <c t="n" r="B4" s="7">
        <v>8362</v>
      </c>
      <c t="n" r="C4" s="7">
        <v>15380</v>
      </c>
    </row>
    <row r="5" spans="1:3">
      <c t="s" r="A5" s="4">
        <v>359</v>
      </c>
      <c t="n" r="B5" s="6">
        <v>366692</v>
      </c>
    </row>
    <row r="6" spans="1:3">
      <c t="s" r="A6" s="4">
        <v>360</v>
      </c>
      <c t="n" r="B6" s="6">
        <v>1600000</v>
      </c>
    </row>
    <row r="7" spans="1:3">
      <c t="s" r="A7" s="4">
        <v>361</v>
      </c>
      <c t="n" r="B7" s="6">
        <v>1833</v>
      </c>
    </row>
    <row r="8" spans="1:3">
      <c t="s" r="A8" s="4">
        <v>362</v>
      </c>
      <c t="n" r="B8" s="6">
        <v>0</v>
      </c>
      <c t="n" r="C8" s="6">
        <v>113</v>
      </c>
    </row>
    <row r="9" spans="1:3">
      <c t="s" r="A9" s="4">
        <v>363</v>
      </c>
      <c t="n" r="B9" s="7">
        <v>10271</v>
      </c>
      <c t="n" r="C9" s="7">
        <v>1577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364</v>
      </c>
      <c t="s" r="B1" s="2">
        <v>2</v>
      </c>
      <c t="s" r="C1" s="2">
        <v>25</v>
      </c>
    </row>
    <row r="2" spans="1:3">
      <c t="s" r="A2" s="3">
        <v>148</v>
      </c>
    </row>
    <row r="3" spans="1:3">
      <c t="s" r="A3" s="4">
        <v>365</v>
      </c>
      <c t="n" r="B3" s="7">
        <v>1301596</v>
      </c>
      <c t="n" r="C3" s="7">
        <v>1178909</v>
      </c>
    </row>
    <row r="4" spans="1:3">
      <c t="s" r="A4" s="4">
        <v>366</v>
      </c>
      <c t="n" r="B4" s="6">
        <v>184331</v>
      </c>
      <c t="n" r="C4" s="6">
        <v>170371</v>
      </c>
    </row>
    <row r="5" spans="1:3">
      <c t="s" r="A5" s="4">
        <v>367</v>
      </c>
      <c t="n" r="B5" s="6">
        <v>102957</v>
      </c>
      <c t="n" r="C5" s="6">
        <v>93510</v>
      </c>
    </row>
    <row r="6" spans="1:3">
      <c t="s" r="A6" s="4">
        <v>286</v>
      </c>
      <c t="n" r="B6" s="6">
        <v>1588884</v>
      </c>
      <c t="n" r="C6" s="6">
        <v>1442790</v>
      </c>
    </row>
    <row r="7" spans="1:3">
      <c t="s" r="A7" s="4">
        <v>368</v>
      </c>
      <c t="n" r="B7" s="6">
        <v>-906928</v>
      </c>
      <c t="n" r="C7" s="6">
        <v>-906928</v>
      </c>
    </row>
    <row r="8" spans="1:3">
      <c t="s" r="A8" s="4">
        <v>369</v>
      </c>
      <c t="n" r="B8" s="7">
        <v>681956</v>
      </c>
      <c t="n" r="C8" s="7">
        <v>5358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6</v>
      </c>
      <c t="s" r="B1" s="2">
        <v>1</v>
      </c>
    </row>
    <row r="2" spans="1:3">
      <c t="s" r="B2" s="2">
        <v>2</v>
      </c>
      <c t="s" r="C2" s="2">
        <v>77</v>
      </c>
    </row>
    <row r="3" spans="1:3">
      <c t="s" r="A3" s="3">
        <v>78</v>
      </c>
    </row>
    <row r="4" spans="1:3">
      <c t="s" r="A4" s="4">
        <v>79</v>
      </c>
      <c t="n" r="B4" s="7">
        <v>224463</v>
      </c>
      <c t="n" r="C4" s="7">
        <v>196852</v>
      </c>
    </row>
    <row r="5" spans="1:3">
      <c t="s" r="A5" s="4">
        <v>80</v>
      </c>
      <c t="n" r="B5" s="6">
        <v>1000</v>
      </c>
      <c t="n" r="C5" s="6">
        <v>0</v>
      </c>
    </row>
    <row r="6" spans="1:3">
      <c t="s" r="A6" s="4">
        <v>81</v>
      </c>
      <c t="n" r="B6" s="6">
        <v>225463</v>
      </c>
      <c t="n" r="C6" s="6">
        <v>196852</v>
      </c>
    </row>
    <row r="7" spans="1:3">
      <c t="s" r="A7" s="3">
        <v>82</v>
      </c>
    </row>
    <row r="8" spans="1:3">
      <c t="s" r="A8" s="4">
        <v>83</v>
      </c>
      <c t="n" r="B8" s="6">
        <v>120123</v>
      </c>
      <c t="n" r="C8" s="6">
        <v>76420</v>
      </c>
    </row>
    <row r="9" spans="1:3">
      <c t="s" r="A9" s="4">
        <v>84</v>
      </c>
      <c t="n" r="B9" s="6">
        <v>1323233</v>
      </c>
      <c t="n" r="C9" s="6">
        <v>1448002</v>
      </c>
    </row>
    <row r="10" spans="1:3">
      <c t="s" r="A10" s="4">
        <v>85</v>
      </c>
      <c t="n" r="B10" s="6">
        <v>1443356</v>
      </c>
      <c t="n" r="C10" s="6">
        <v>1524422</v>
      </c>
    </row>
    <row r="11" spans="1:3">
      <c t="s" r="A11" s="4">
        <v>86</v>
      </c>
      <c t="n" r="B11" s="6">
        <v>-1217893</v>
      </c>
      <c t="n" r="C11" s="6">
        <v>-1327570</v>
      </c>
    </row>
    <row r="12" spans="1:3">
      <c t="s" r="A12" s="3">
        <v>87</v>
      </c>
    </row>
    <row r="13" spans="1:3">
      <c t="s" r="A13" s="4">
        <v>88</v>
      </c>
      <c t="n" r="B13" s="6">
        <v>-396435</v>
      </c>
      <c t="n" r="C13" s="6">
        <v>-173882</v>
      </c>
    </row>
    <row r="14" spans="1:3">
      <c t="s" r="A14" s="4">
        <v>89</v>
      </c>
      <c t="n" r="B14" s="6">
        <v>57594</v>
      </c>
      <c t="n" r="C14" s="6">
        <v>32194</v>
      </c>
    </row>
    <row r="15" spans="1:3">
      <c t="s" r="A15" s="4">
        <v>90</v>
      </c>
      <c t="n" r="B15" s="6">
        <v>1765</v>
      </c>
      <c t="n" r="C15" s="6">
        <v>0</v>
      </c>
    </row>
    <row r="16" spans="1:3">
      <c t="s" r="A16" s="4">
        <v>91</v>
      </c>
      <c t="n" r="B16" s="6">
        <v>0</v>
      </c>
      <c t="n" r="C16" s="6">
        <v>-32500</v>
      </c>
    </row>
    <row r="17" spans="1:3">
      <c t="s" r="A17" s="4">
        <v>92</v>
      </c>
      <c t="n" r="B17" s="6">
        <v>-337076</v>
      </c>
      <c t="n" r="C17" s="6">
        <v>-174188</v>
      </c>
    </row>
    <row r="18" spans="1:3">
      <c t="s" r="A18" s="4">
        <v>93</v>
      </c>
      <c t="n" r="B18" s="7">
        <v>-1554969</v>
      </c>
      <c t="n" r="C18" s="7">
        <v>-1501758</v>
      </c>
    </row>
    <row r="19" spans="1:3">
      <c t="s" r="A19" s="4">
        <v>94</v>
      </c>
      <c t="n" r="B19" s="9">
        <v>-0.02</v>
      </c>
      <c t="n" r="C19" s="9">
        <v>-0.04</v>
      </c>
    </row>
    <row r="20" spans="1:3">
      <c t="s" r="A20" s="4">
        <v>95</v>
      </c>
      <c t="n" r="B20" s="6">
        <v>68373226</v>
      </c>
      <c t="n" r="C20" s="6">
        <v>349706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370</v>
      </c>
      <c t="s" r="B1" s="2">
        <v>2</v>
      </c>
      <c t="s" r="C1" s="2">
        <v>25</v>
      </c>
    </row>
    <row r="2" spans="1:3">
      <c t="s" r="A2" s="3">
        <v>154</v>
      </c>
    </row>
    <row r="3" spans="1:3">
      <c t="s" r="A3" s="4">
        <v>371</v>
      </c>
      <c t="n" r="B3" s="7">
        <v>681956</v>
      </c>
      <c t="n" r="C3" s="7">
        <v>53586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372</v>
      </c>
      <c t="s" r="B1" s="2">
        <v>1</v>
      </c>
    </row>
    <row r="2" spans="1:3">
      <c t="s" r="B2" s="2">
        <v>2</v>
      </c>
      <c t="s" r="C2" s="2">
        <v>77</v>
      </c>
    </row>
    <row r="3" spans="1:3">
      <c t="s" r="A3" s="4">
        <v>373</v>
      </c>
      <c t="s" r="B3" s="4">
        <v>319</v>
      </c>
      <c t="s" r="C3" s="4">
        <v>374</v>
      </c>
    </row>
    <row r="4" spans="1:3">
      <c t="s" r="A4" s="4">
        <v>375</v>
      </c>
      <c t="s" r="B4" s="4">
        <v>376</v>
      </c>
      <c t="s" r="C4" s="4">
        <v>377</v>
      </c>
    </row>
    <row r="5" spans="1:3">
      <c t="s" r="A5" s="4">
        <v>378</v>
      </c>
      <c t="s" r="B5" s="4">
        <v>379</v>
      </c>
      <c t="s" r="C5" s="4">
        <v>380</v>
      </c>
    </row>
    <row r="6" spans="1:3">
      <c t="s" r="A6" s="4">
        <v>381</v>
      </c>
      <c t="s" r="B6" s="4">
        <v>382</v>
      </c>
      <c t="s" r="C6" s="4">
        <v>382</v>
      </c>
    </row>
    <row r="7" spans="1:3">
      <c t="s" r="A7" s="4">
        <v>383</v>
      </c>
      <c t="n" r="B7" s="9">
        <v>0.16</v>
      </c>
      <c t="n" r="C7" s="9">
        <v>0.1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6"/>
    <col customWidth="1" max="2" min="2" width="37"/>
  </cols>
  <sheetData>
    <row r="1" spans="1:2">
      <c t="s" r="A1" s="1">
        <v>384</v>
      </c>
      <c t="s" r="B1" s="2">
        <v>1</v>
      </c>
    </row>
    <row r="2" spans="1:2">
      <c t="s" r="B2" s="2">
        <v>385</v>
      </c>
    </row>
    <row r="3" spans="1:2">
      <c t="s" r="A3" s="4">
        <v>386</v>
      </c>
      <c t="n" r="B3" s="6">
        <v>196000</v>
      </c>
    </row>
    <row r="4" spans="1:2">
      <c t="s" r="A4" s="4">
        <v>387</v>
      </c>
      <c t="n" r="B4" s="6">
        <v>34500</v>
      </c>
    </row>
    <row r="5" spans="1:2">
      <c t="s" r="A5" s="4">
        <v>388</v>
      </c>
      <c t="n" r="B5" s="6">
        <v>0</v>
      </c>
    </row>
    <row r="6" spans="1:2">
      <c t="s" r="A6" s="4">
        <v>389</v>
      </c>
      <c t="n" r="B6" s="6">
        <v>0</v>
      </c>
    </row>
    <row r="7" spans="1:2">
      <c t="s" r="A7" s="4">
        <v>390</v>
      </c>
      <c t="n" r="B7" s="6">
        <v>0</v>
      </c>
    </row>
    <row r="8" spans="1:2">
      <c t="s" r="A8" s="4">
        <v>391</v>
      </c>
      <c t="n" r="B8" s="6">
        <v>230500</v>
      </c>
    </row>
    <row r="9" spans="1:2">
      <c t="s" r="A9" s="4">
        <v>392</v>
      </c>
      <c t="n" r="B9" s="6">
        <v>230500</v>
      </c>
    </row>
    <row r="10" spans="1:2">
      <c t="s" r="A10" s="4">
        <v>393</v>
      </c>
      <c t="n" r="B10" s="9">
        <v>0.31</v>
      </c>
    </row>
    <row r="11" spans="1:2">
      <c t="s" r="A11" s="4">
        <v>394</v>
      </c>
      <c t="n" r="B11" s="10">
        <v>0.05</v>
      </c>
    </row>
    <row r="12" spans="1:2">
      <c t="s" r="A12" s="4">
        <v>395</v>
      </c>
      <c t="n" r="B12" s="6">
        <v>0</v>
      </c>
    </row>
    <row r="13" spans="1:2">
      <c t="s" r="A13" s="4">
        <v>396</v>
      </c>
      <c t="n" r="B13" s="6">
        <v>0</v>
      </c>
    </row>
    <row r="14" spans="1:2">
      <c t="s" r="A14" s="4">
        <v>397</v>
      </c>
      <c t="n" r="B14" s="6">
        <v>0</v>
      </c>
    </row>
    <row r="15" spans="1:2">
      <c t="s" r="A15" s="4">
        <v>398</v>
      </c>
      <c t="n" r="B15" s="10">
        <v>0.17</v>
      </c>
    </row>
    <row r="16" spans="1:2">
      <c t="s" r="A16" s="4">
        <v>399</v>
      </c>
      <c t="n" r="B16" s="9">
        <v>0.17</v>
      </c>
    </row>
    <row r="17" spans="1:2">
      <c t="s" r="A17" s="4">
        <v>400</v>
      </c>
      <c t="s" r="B17" s="4">
        <v>401</v>
      </c>
    </row>
    <row r="18" spans="1:2">
      <c t="s" r="A18" s="4">
        <v>402</v>
      </c>
      <c t="s" r="B18" s="4">
        <v>403</v>
      </c>
    </row>
    <row r="19" spans="1:2">
      <c t="s" r="A19" s="4">
        <v>404</v>
      </c>
      <c t="s" r="B19" s="4">
        <v>405</v>
      </c>
    </row>
    <row r="20" spans="1:2">
      <c t="s" r="A20" s="4">
        <v>406</v>
      </c>
      <c t="s" r="B20" s="4">
        <v>405</v>
      </c>
    </row>
    <row r="21" spans="1:2">
      <c t="s" r="A21" s="4">
        <v>407</v>
      </c>
      <c t="n" r="B21" s="7">
        <v>72</v>
      </c>
    </row>
    <row r="22" spans="1:2">
      <c t="s" r="A22" s="4">
        <v>408</v>
      </c>
      <c t="n" r="B22" s="7">
        <v>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0"/>
  </cols>
  <sheetData>
    <row r="1" spans="1:2">
      <c t="s" r="A1" s="1">
        <v>409</v>
      </c>
      <c t="s" r="B1" s="2">
        <v>1</v>
      </c>
    </row>
    <row r="2" spans="1:2">
      <c t="s" r="B2" s="2">
        <v>410</v>
      </c>
    </row>
    <row r="3" spans="1:2">
      <c t="s" r="A3" s="4">
        <v>411</v>
      </c>
      <c t="n" r="B3" s="6">
        <v>17554736</v>
      </c>
    </row>
    <row r="4" spans="1:2">
      <c t="s" r="A4" s="4">
        <v>412</v>
      </c>
      <c t="n" r="B4" s="6">
        <v>10379062</v>
      </c>
    </row>
    <row r="5" spans="1:2">
      <c t="s" r="A5" s="4">
        <v>413</v>
      </c>
      <c t="n" r="B5" s="6">
        <v>-17297061</v>
      </c>
    </row>
    <row r="6" spans="1:2">
      <c t="s" r="A6" s="4">
        <v>414</v>
      </c>
      <c t="n" r="B6" s="6">
        <v>0</v>
      </c>
    </row>
    <row r="7" spans="1:2">
      <c t="s" r="A7" s="4">
        <v>415</v>
      </c>
      <c t="n" r="B7" s="6">
        <v>10636737</v>
      </c>
    </row>
    <row r="8" spans="1:2">
      <c t="s" r="A8" s="4">
        <v>416</v>
      </c>
      <c t="n" r="B8" s="6">
        <v>81117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17</v>
      </c>
      <c t="s" r="B1" s="2">
        <v>1</v>
      </c>
    </row>
    <row r="2" spans="1:3">
      <c t="s" r="B2" s="2">
        <v>2</v>
      </c>
      <c t="s" r="C2" s="2">
        <v>77</v>
      </c>
    </row>
    <row r="3" spans="1:3">
      <c t="s" r="A3" s="4">
        <v>418</v>
      </c>
      <c t="n" r="B3" s="6">
        <v>21780713</v>
      </c>
      <c t="n" r="C3" s="6">
        <v>9953232</v>
      </c>
    </row>
    <row r="4" spans="1:3">
      <c t="s" r="A4" s="4">
        <v>419</v>
      </c>
    </row>
    <row r="5" spans="1:3">
      <c t="s" r="A5" s="4">
        <v>418</v>
      </c>
      <c t="n" r="B5" s="6">
        <v>6372831</v>
      </c>
      <c t="n" r="C5" s="6">
        <v>1630973</v>
      </c>
    </row>
    <row r="6" spans="1:3">
      <c t="s" r="A6" s="4">
        <v>420</v>
      </c>
    </row>
    <row r="7" spans="1:3">
      <c t="s" r="A7" s="4">
        <v>418</v>
      </c>
      <c t="n" r="B7" s="6">
        <v>12652384</v>
      </c>
      <c t="n" r="C7" s="6">
        <v>825000</v>
      </c>
    </row>
    <row r="8" spans="1:3">
      <c t="s" r="A8" s="4">
        <v>421</v>
      </c>
    </row>
    <row r="9" spans="1:3">
      <c t="s" r="A9" s="4">
        <v>418</v>
      </c>
      <c t="n" r="B9" s="6">
        <v>230500</v>
      </c>
      <c t="n" r="C9" s="6">
        <v>123500</v>
      </c>
    </row>
    <row r="10" spans="1:3">
      <c t="s" r="A10" s="4">
        <v>422</v>
      </c>
    </row>
    <row r="11" spans="1:3">
      <c t="s" r="A11" s="4">
        <v>418</v>
      </c>
      <c t="n" r="B11" s="6">
        <v>2524998</v>
      </c>
      <c t="n" r="C11" s="6">
        <v>737375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3</v>
      </c>
      <c t="s" r="B1" s="2">
        <v>1</v>
      </c>
    </row>
    <row r="2" spans="1:3">
      <c t="s" r="B2" s="2">
        <v>2</v>
      </c>
      <c t="s" r="C2" s="2">
        <v>77</v>
      </c>
    </row>
    <row r="3" spans="1:3">
      <c t="s" r="A3" s="4">
        <v>424</v>
      </c>
      <c t="n" r="B3" s="6">
        <v>215000</v>
      </c>
    </row>
    <row r="4" spans="1:3">
      <c t="s" r="A4" s="4">
        <v>425</v>
      </c>
      <c t="n" r="B4" s="7">
        <v>64500</v>
      </c>
    </row>
    <row r="5" spans="1:3">
      <c t="s" r="A5" s="4">
        <v>426</v>
      </c>
      <c t="n" r="B5" s="7">
        <v>524633</v>
      </c>
      <c t="n" r="C5" s="7">
        <v>630518</v>
      </c>
    </row>
    <row r="6" spans="1:3">
      <c t="s" r="A6" s="4">
        <v>427</v>
      </c>
      <c t="n" r="B6" s="6">
        <v>60491409</v>
      </c>
    </row>
    <row r="7" spans="1:3">
      <c t="s" r="A7" s="4">
        <v>428</v>
      </c>
      <c t="n" r="B7" s="6">
        <v>7881817</v>
      </c>
      <c t="n" r="C7" s="6">
        <v>7217818</v>
      </c>
    </row>
    <row r="8" spans="1:3">
      <c t="s" r="A8" s="4">
        <v>429</v>
      </c>
      <c t="n" r="B8" s="6">
        <v>68373226</v>
      </c>
      <c t="n" r="C8" s="6">
        <v>42188495</v>
      </c>
    </row>
    <row r="9" spans="1:3">
      <c t="s" r="A9" s="4">
        <v>430</v>
      </c>
      <c t="n" r="B9" s="6">
        <v>6372831</v>
      </c>
    </row>
    <row r="10" spans="1:3">
      <c t="s" r="A10" s="4">
        <v>431</v>
      </c>
    </row>
    <row r="11" spans="1:3">
      <c t="s" r="A11" s="4">
        <v>432</v>
      </c>
      <c t="n" r="B11" s="6">
        <v>616201</v>
      </c>
    </row>
    <row r="12" spans="1:3">
      <c t="s" r="A12" s="4">
        <v>433</v>
      </c>
    </row>
    <row r="13" spans="1:3">
      <c t="s" r="A13" s="4">
        <v>432</v>
      </c>
      <c t="n" r="B13" s="6">
        <v>950001</v>
      </c>
    </row>
    <row r="14" spans="1:3">
      <c t="s" r="A14" s="4">
        <v>434</v>
      </c>
    </row>
    <row r="15" spans="1:3">
      <c t="s" r="A15" s="4">
        <v>424</v>
      </c>
      <c t="n" r="B15" s="6">
        <v>225000</v>
      </c>
    </row>
    <row r="16" spans="1:3">
      <c t="s" r="A16" s="4">
        <v>425</v>
      </c>
      <c t="n" r="B16" s="7">
        <v>15750</v>
      </c>
    </row>
    <row r="17" spans="1:3">
      <c t="s" r="A17" s="4">
        <v>435</v>
      </c>
    </row>
    <row r="18" spans="1:3">
      <c t="s" r="A18" s="4">
        <v>424</v>
      </c>
      <c t="n" r="B18" s="6">
        <v>1000000</v>
      </c>
    </row>
    <row r="19" spans="1:3">
      <c t="s" r="A19" s="4">
        <v>425</v>
      </c>
      <c t="n" r="B19" s="7">
        <v>47500</v>
      </c>
    </row>
    <row r="20" spans="1:3">
      <c t="s" r="A20" s="4">
        <v>436</v>
      </c>
    </row>
    <row r="21" spans="1:3">
      <c t="s" r="A21" s="4">
        <v>424</v>
      </c>
      <c t="n" r="B21" s="6">
        <v>1375000</v>
      </c>
    </row>
    <row r="22" spans="1:3">
      <c t="s" r="A22" s="4">
        <v>425</v>
      </c>
      <c t="n" r="B22" s="7">
        <v>70263</v>
      </c>
    </row>
    <row r="23" spans="1:3">
      <c t="s" r="A23" s="4">
        <v>437</v>
      </c>
    </row>
    <row r="24" spans="1:3">
      <c t="s" r="A24" s="4">
        <v>438</v>
      </c>
      <c t="n" r="B24" s="6">
        <v>17297061</v>
      </c>
    </row>
    <row r="25" spans="1:3">
      <c t="s" r="A25" s="4">
        <v>426</v>
      </c>
      <c t="n" r="B25" s="7">
        <v>519133</v>
      </c>
      <c t="n" r="C25" s="7">
        <v>628694</v>
      </c>
    </row>
    <row r="26" spans="1:3">
      <c t="s" r="A26" s="4">
        <v>439</v>
      </c>
      <c t="n" r="B26" s="6">
        <v>430758</v>
      </c>
    </row>
    <row r="27" spans="1:3">
      <c t="s" r="A27" s="4">
        <v>440</v>
      </c>
      <c t="n" r="B27" s="7">
        <v>353501</v>
      </c>
    </row>
    <row r="28" spans="1:3">
      <c t="s" r="A28" s="4">
        <v>441</v>
      </c>
      <c t="s" r="B28" s="4">
        <v>442</v>
      </c>
    </row>
    <row r="29" spans="1:3">
      <c t="s" r="A29" s="4">
        <v>443</v>
      </c>
      <c t="n" r="B29" s="7">
        <v>10379062</v>
      </c>
    </row>
    <row r="30" spans="1:3">
      <c t="s" r="A30" s="4">
        <v>444</v>
      </c>
    </row>
    <row r="31" spans="1:3">
      <c t="s" r="A31" s="4">
        <v>426</v>
      </c>
      <c t="n" r="B31" s="7">
        <v>5500</v>
      </c>
      <c t="n" r="C31" s="7">
        <v>18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26"/>
  </cols>
  <sheetData>
    <row r="1" spans="1:2">
      <c t="s" r="A1" s="1">
        <v>445</v>
      </c>
      <c t="s" r="B1" s="2">
        <v>1</v>
      </c>
    </row>
    <row r="2" spans="1:2">
      <c t="s" r="B2" s="2">
        <v>2</v>
      </c>
    </row>
    <row r="3" spans="1:2">
      <c t="s" r="A3" s="4">
        <v>375</v>
      </c>
      <c t="s" r="B3" s="4">
        <v>446</v>
      </c>
    </row>
    <row r="4" spans="1:2">
      <c t="s" r="A4" s="4">
        <v>378</v>
      </c>
      <c t="s" r="B4" s="4">
        <v>447</v>
      </c>
    </row>
    <row r="5" spans="1:2">
      <c t="s" r="A5" s="4">
        <v>381</v>
      </c>
      <c t="s" r="B5" s="4">
        <v>382</v>
      </c>
    </row>
    <row r="6" spans="1:2">
      <c t="s" r="A6" s="4">
        <v>448</v>
      </c>
    </row>
    <row r="7" spans="1:2">
      <c t="s" r="A7" s="4">
        <v>373</v>
      </c>
      <c t="s" r="B7" s="4">
        <v>449</v>
      </c>
    </row>
    <row r="8" spans="1:2">
      <c t="s" r="A8" s="4">
        <v>450</v>
      </c>
    </row>
    <row r="9" spans="1:2">
      <c t="s" r="A9" s="4">
        <v>373</v>
      </c>
      <c t="s" r="B9" s="4">
        <v>4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5"/>
    <col customWidth="1" max="2" min="2" width="24"/>
  </cols>
  <sheetData>
    <row r="1" spans="1:2">
      <c t="s" r="A1" s="1">
        <v>452</v>
      </c>
      <c t="s" r="B1" s="2">
        <v>1</v>
      </c>
    </row>
    <row r="2" spans="1:2">
      <c t="s" r="B2" s="2">
        <v>453</v>
      </c>
    </row>
    <row r="3" spans="1:2">
      <c t="s" r="A3" s="4">
        <v>454</v>
      </c>
      <c t="n" r="B3" s="9">
        <v>0.05</v>
      </c>
    </row>
    <row r="4" spans="1:2">
      <c t="s" r="A4" s="4">
        <v>455</v>
      </c>
      <c t="n" r="B4" s="9">
        <v>0.15</v>
      </c>
    </row>
    <row r="5" spans="1:2">
      <c t="s" r="A5" s="4">
        <v>456</v>
      </c>
    </row>
    <row r="6" spans="1:2">
      <c t="s" r="A6" s="4">
        <v>373</v>
      </c>
      <c t="s" r="B6" s="4">
        <v>457</v>
      </c>
    </row>
    <row r="7" spans="1:2">
      <c t="s" r="A7" s="4">
        <v>375</v>
      </c>
      <c t="s" r="B7" s="4">
        <v>458</v>
      </c>
    </row>
    <row r="8" spans="1:2">
      <c t="s" r="A8" s="4">
        <v>378</v>
      </c>
      <c t="s" r="B8" s="4">
        <v>459</v>
      </c>
    </row>
    <row r="9" spans="1:2">
      <c t="s" r="A9" s="4">
        <v>460</v>
      </c>
    </row>
    <row r="10" spans="1:2">
      <c t="s" r="A10" s="4">
        <v>373</v>
      </c>
      <c t="s" r="B10" s="4">
        <v>461</v>
      </c>
    </row>
    <row r="11" spans="1:2">
      <c t="s" r="A11" s="4">
        <v>375</v>
      </c>
      <c t="s" r="B11" s="4">
        <v>462</v>
      </c>
    </row>
    <row r="12" spans="1:2">
      <c t="s" r="A12" s="4">
        <v>378</v>
      </c>
      <c t="s" r="B12" s="4">
        <v>4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1"/>
    <col customWidth="1" max="2" min="2" width="21"/>
  </cols>
  <sheetData>
    <row r="1" spans="1:2">
      <c t="s" r="A1" s="1">
        <v>464</v>
      </c>
      <c t="s" r="B1" s="2">
        <v>282</v>
      </c>
    </row>
    <row r="2" spans="1:2">
      <c t="s" r="A2" s="4">
        <v>465</v>
      </c>
      <c t="n" r="B2" s="7">
        <v>380385</v>
      </c>
    </row>
    <row r="3" spans="1:2">
      <c t="s" r="A3" s="4">
        <v>466</v>
      </c>
      <c t="n" r="B3" s="6">
        <v>296593</v>
      </c>
    </row>
    <row r="4" spans="1:2">
      <c t="s" r="A4" s="4">
        <v>286</v>
      </c>
      <c t="n" r="B4" s="6">
        <v>676978</v>
      </c>
    </row>
    <row r="5" spans="1:2">
      <c t="s" r="A5" s="4">
        <v>467</v>
      </c>
    </row>
    <row r="6" spans="1:2">
      <c t="s" r="A6" s="4">
        <v>465</v>
      </c>
      <c t="n" r="B6" s="6">
        <v>0</v>
      </c>
    </row>
    <row r="7" spans="1:2">
      <c t="s" r="A7" s="4">
        <v>466</v>
      </c>
      <c t="n" r="B7" s="6">
        <v>0</v>
      </c>
    </row>
    <row r="8" spans="1:2">
      <c t="s" r="A8" s="4">
        <v>286</v>
      </c>
      <c t="n" r="B8" s="6">
        <v>0</v>
      </c>
    </row>
    <row r="9" spans="1:2">
      <c t="s" r="A9" s="4">
        <v>468</v>
      </c>
    </row>
    <row r="10" spans="1:2">
      <c t="s" r="A10" s="4">
        <v>465</v>
      </c>
      <c t="n" r="B10" s="6">
        <v>0</v>
      </c>
    </row>
    <row r="11" spans="1:2">
      <c t="s" r="A11" s="4">
        <v>466</v>
      </c>
      <c t="n" r="B11" s="6">
        <v>0</v>
      </c>
    </row>
    <row r="12" spans="1:2">
      <c t="s" r="A12" s="4">
        <v>286</v>
      </c>
      <c t="n" r="B12" s="6">
        <v>0</v>
      </c>
    </row>
    <row r="13" spans="1:2">
      <c t="s" r="A13" s="4">
        <v>469</v>
      </c>
    </row>
    <row r="14" spans="1:2">
      <c t="s" r="A14" s="4">
        <v>465</v>
      </c>
      <c t="n" r="B14" s="6">
        <v>380385</v>
      </c>
    </row>
    <row r="15" spans="1:2">
      <c t="s" r="A15" s="4">
        <v>466</v>
      </c>
      <c t="n" r="B15" s="6">
        <v>296593</v>
      </c>
    </row>
    <row r="16" spans="1:2">
      <c t="s" r="A16" s="4">
        <v>286</v>
      </c>
      <c t="n" r="B16" s="6">
        <v>676978</v>
      </c>
    </row>
    <row r="17" spans="1:2">
      <c t="s" r="A17" s="4">
        <v>470</v>
      </c>
    </row>
    <row r="18" spans="1:2">
      <c t="s" r="A18" s="4">
        <v>465</v>
      </c>
      <c t="n" r="B18" s="6">
        <v>380385</v>
      </c>
    </row>
    <row r="19" spans="1:2">
      <c t="s" r="A19" s="4">
        <v>466</v>
      </c>
      <c t="n" r="B19" s="6">
        <v>296593</v>
      </c>
    </row>
    <row r="20" spans="1:2">
      <c t="s" r="A20" s="4">
        <v>286</v>
      </c>
      <c t="n" r="B20" s="7">
        <v>67697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21"/>
  </cols>
  <sheetData>
    <row r="1" spans="1:2">
      <c t="s" r="A1" s="1">
        <v>471</v>
      </c>
      <c t="s" r="B1" s="2">
        <v>282</v>
      </c>
    </row>
    <row r="2" spans="1:2">
      <c t="s" r="A2" s="3">
        <v>466</v>
      </c>
    </row>
    <row r="3" spans="1:2">
      <c t="s" r="A3" s="4">
        <v>472</v>
      </c>
      <c t="n" r="B3" s="7">
        <v>432793</v>
      </c>
    </row>
    <row r="4" spans="1:2">
      <c t="s" r="A4" s="4">
        <v>473</v>
      </c>
      <c t="n" r="B4" s="6">
        <v>-136200</v>
      </c>
    </row>
    <row r="5" spans="1:2">
      <c t="s" r="A5" s="4">
        <v>474</v>
      </c>
      <c t="n" r="B5" s="6">
        <v>296593</v>
      </c>
    </row>
    <row r="6" spans="1:2">
      <c t="s" r="A6" s="3">
        <v>465</v>
      </c>
    </row>
    <row r="7" spans="1:2">
      <c t="s" r="A7" s="4">
        <v>475</v>
      </c>
      <c t="n" r="B7" s="6">
        <v>301779</v>
      </c>
    </row>
    <row r="8" spans="1:2">
      <c t="s" r="A8" s="4">
        <v>473</v>
      </c>
      <c t="n" r="B8" s="6">
        <v>78606</v>
      </c>
    </row>
    <row r="9" spans="1:2">
      <c t="s" r="A9" s="4">
        <v>474</v>
      </c>
      <c t="n" r="B9" s="7">
        <v>3803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6</v>
      </c>
      <c t="s" r="B1" s="2">
        <v>1</v>
      </c>
    </row>
    <row r="2" spans="1:3">
      <c t="s" r="B2" s="2">
        <v>2</v>
      </c>
      <c t="s" r="C2" s="2">
        <v>77</v>
      </c>
    </row>
    <row r="3" spans="1:3">
      <c t="s" r="A3" s="3">
        <v>97</v>
      </c>
    </row>
    <row r="4" spans="1:3">
      <c t="s" r="A4" s="4">
        <v>93</v>
      </c>
      <c t="n" r="B4" s="7">
        <v>-1554969</v>
      </c>
      <c t="n" r="C4" s="7">
        <v>-1501758</v>
      </c>
    </row>
    <row r="5" spans="1:3">
      <c t="s" r="A5" s="3">
        <v>98</v>
      </c>
    </row>
    <row r="6" spans="1:3">
      <c t="s" r="A6" s="4">
        <v>99</v>
      </c>
      <c t="n" r="B6" s="6">
        <v>3686</v>
      </c>
      <c t="n" r="C6" s="6">
        <v>9053</v>
      </c>
    </row>
    <row r="7" spans="1:3">
      <c t="s" r="A7" s="4">
        <v>100</v>
      </c>
      <c t="n" r="B7" s="6">
        <v>5708</v>
      </c>
      <c t="n" r="C7" s="6">
        <v>0</v>
      </c>
    </row>
    <row r="8" spans="1:3">
      <c t="s" r="A8" s="4">
        <v>101</v>
      </c>
      <c t="n" r="B8" s="6">
        <v>739646</v>
      </c>
      <c t="n" r="C8" s="6">
        <v>895071</v>
      </c>
    </row>
    <row r="9" spans="1:3">
      <c t="s" r="A9" s="4">
        <v>91</v>
      </c>
      <c t="n" r="B9" s="6">
        <v>0</v>
      </c>
      <c t="n" r="C9" s="6">
        <v>32500</v>
      </c>
    </row>
    <row r="10" spans="1:3">
      <c t="s" r="A10" s="4">
        <v>102</v>
      </c>
      <c t="n" r="B10" s="6">
        <v>5584</v>
      </c>
      <c t="n" r="C10" s="6">
        <v>0</v>
      </c>
    </row>
    <row r="11" spans="1:3">
      <c t="s" r="A11" s="4">
        <v>89</v>
      </c>
      <c t="n" r="B11" s="6">
        <v>-57594</v>
      </c>
      <c t="n" r="C11" s="6">
        <v>-32194</v>
      </c>
    </row>
    <row r="12" spans="1:3">
      <c t="s" r="A12" s="4">
        <v>103</v>
      </c>
      <c t="n" r="B12" s="6">
        <v>370760</v>
      </c>
      <c t="n" r="C12" s="6">
        <v>138899</v>
      </c>
    </row>
    <row r="13" spans="1:3">
      <c t="s" r="A13" s="4">
        <v>104</v>
      </c>
      <c t="n" r="B13" s="6">
        <v>157602</v>
      </c>
      <c t="n" r="C13" s="6">
        <v>92346</v>
      </c>
    </row>
    <row r="14" spans="1:3">
      <c t="s" r="A14" s="3">
        <v>105</v>
      </c>
    </row>
    <row r="15" spans="1:3">
      <c t="s" r="A15" s="4">
        <v>106</v>
      </c>
      <c t="n" r="B15" s="6">
        <v>32208</v>
      </c>
      <c t="n" r="C15" s="6">
        <v>110453</v>
      </c>
    </row>
    <row r="16" spans="1:3">
      <c t="s" r="A16" s="4">
        <v>29</v>
      </c>
      <c t="n" r="B16" s="6">
        <v>25108</v>
      </c>
      <c t="n" r="C16" s="6">
        <v>-19286</v>
      </c>
    </row>
    <row r="17" spans="1:3">
      <c t="s" r="A17" s="4">
        <v>107</v>
      </c>
      <c t="n" r="B17" s="6">
        <v>0</v>
      </c>
      <c t="n" r="C17" s="6">
        <v>6961</v>
      </c>
    </row>
    <row r="18" spans="1:3">
      <c t="s" r="A18" s="4">
        <v>30</v>
      </c>
      <c t="n" r="B18" s="6">
        <v>-17987</v>
      </c>
      <c t="n" r="C18" s="6">
        <v>-6631</v>
      </c>
    </row>
    <row r="19" spans="1:3">
      <c t="s" r="A19" s="4">
        <v>39</v>
      </c>
      <c t="n" r="B19" s="6">
        <v>170407</v>
      </c>
      <c t="n" r="C19" s="6">
        <v>157352</v>
      </c>
    </row>
    <row r="20" spans="1:3">
      <c t="s" r="A20" s="4">
        <v>41</v>
      </c>
      <c t="n" r="B20" s="6">
        <v>30677</v>
      </c>
      <c t="n" r="C20" s="6">
        <v>33107</v>
      </c>
    </row>
    <row r="21" spans="1:3">
      <c t="s" r="A21" s="4">
        <v>40</v>
      </c>
      <c t="n" r="B21" s="6">
        <v>-16325</v>
      </c>
      <c t="n" r="C21" s="6">
        <v>-7638</v>
      </c>
    </row>
    <row r="22" spans="1:3">
      <c t="s" r="A22" s="4">
        <v>108</v>
      </c>
      <c t="n" r="B22" s="6">
        <v>-105489</v>
      </c>
      <c t="n" r="C22" s="6">
        <v>-91765</v>
      </c>
    </row>
    <row r="23" spans="1:3">
      <c t="s" r="A23" s="3">
        <v>109</v>
      </c>
    </row>
    <row r="24" spans="1:3">
      <c t="s" r="A24" s="4">
        <v>110</v>
      </c>
      <c t="n" r="B24" s="6">
        <v>-6565</v>
      </c>
      <c t="n" r="C24" s="6">
        <v>-9537</v>
      </c>
    </row>
    <row r="25" spans="1:3">
      <c t="s" r="A25" s="4">
        <v>111</v>
      </c>
      <c t="n" r="B25" s="6">
        <v>-6565</v>
      </c>
      <c t="n" r="C25" s="6">
        <v>-9537</v>
      </c>
    </row>
    <row r="26" spans="1:3">
      <c t="s" r="A26" s="3">
        <v>112</v>
      </c>
    </row>
    <row r="27" spans="1:3">
      <c t="s" r="A27" s="4">
        <v>113</v>
      </c>
      <c t="n" r="B27" s="6">
        <v>-42500</v>
      </c>
      <c t="n" r="C27" s="6">
        <v>0</v>
      </c>
    </row>
    <row r="28" spans="1:3">
      <c t="s" r="A28" s="4">
        <v>114</v>
      </c>
      <c t="n" r="B28" s="6">
        <v>10300</v>
      </c>
      <c t="n" r="C28" s="6">
        <v>0</v>
      </c>
    </row>
    <row r="29" spans="1:3">
      <c t="s" r="A29" s="4">
        <v>115</v>
      </c>
      <c t="n" r="B29" s="6">
        <v>-102920</v>
      </c>
      <c t="n" r="C29" s="6">
        <v>0</v>
      </c>
    </row>
    <row r="30" spans="1:3">
      <c t="s" r="A30" s="4">
        <v>116</v>
      </c>
      <c t="n" r="B30" s="6">
        <v>242500</v>
      </c>
      <c t="n" r="C30" s="6">
        <v>100000</v>
      </c>
    </row>
    <row r="31" spans="1:3">
      <c t="s" r="A31" s="4">
        <v>117</v>
      </c>
      <c t="n" r="B31" s="6">
        <v>-18674</v>
      </c>
      <c t="n" r="C31" s="6">
        <v>0</v>
      </c>
    </row>
    <row r="32" spans="1:3">
      <c t="s" r="A32" s="4">
        <v>118</v>
      </c>
      <c t="n" r="B32" s="6">
        <v>0</v>
      </c>
      <c t="n" r="C32" s="6">
        <v>50000</v>
      </c>
    </row>
    <row r="33" spans="1:3">
      <c t="s" r="A33" s="4">
        <v>119</v>
      </c>
      <c t="n" r="B33" s="6">
        <v>88706</v>
      </c>
      <c t="n" r="C33" s="6">
        <v>150000</v>
      </c>
    </row>
    <row r="34" spans="1:3">
      <c t="s" r="A34" s="4">
        <v>120</v>
      </c>
      <c t="n" r="B34" s="6">
        <v>-23348</v>
      </c>
      <c t="n" r="C34" s="6">
        <v>48698</v>
      </c>
    </row>
    <row r="35" spans="1:3">
      <c t="s" r="A35" s="4">
        <v>121</v>
      </c>
      <c t="n" r="B35" s="6">
        <v>55901</v>
      </c>
      <c t="n" r="C35" s="6">
        <v>7479</v>
      </c>
    </row>
    <row r="36" spans="1:3">
      <c t="s" r="A36" s="4">
        <v>122</v>
      </c>
      <c t="n" r="B36" s="6">
        <v>32553</v>
      </c>
      <c t="n" r="C36" s="6">
        <v>56177</v>
      </c>
    </row>
    <row r="37" spans="1:3">
      <c t="s" r="A37" s="3">
        <v>123</v>
      </c>
    </row>
    <row r="38" spans="1:3">
      <c t="s" r="A38" s="4">
        <v>124</v>
      </c>
      <c t="n" r="B38" s="6">
        <v>0</v>
      </c>
      <c t="n" r="C38" s="6">
        <v>0</v>
      </c>
    </row>
    <row r="39" spans="1:3">
      <c t="s" r="A39" s="4">
        <v>125</v>
      </c>
      <c t="n" r="B39" s="6">
        <v>9535</v>
      </c>
      <c t="n" r="C39" s="6">
        <v>0</v>
      </c>
    </row>
    <row r="40" spans="1:3">
      <c t="s" r="A40" s="3">
        <v>126</v>
      </c>
    </row>
    <row r="41" spans="1:3">
      <c t="s" r="A41" s="4">
        <v>127</v>
      </c>
      <c t="n" r="B41" s="6">
        <v>0</v>
      </c>
      <c t="n" r="C41" s="6">
        <v>92000</v>
      </c>
    </row>
    <row r="42" spans="1:3">
      <c t="s" r="A42" s="4">
        <v>128</v>
      </c>
      <c t="n" r="B42" s="6">
        <v>0</v>
      </c>
      <c t="n" r="C42" s="6">
        <v>2071625</v>
      </c>
    </row>
    <row r="43" spans="1:3">
      <c t="s" r="A43" s="4">
        <v>129</v>
      </c>
      <c t="n" r="B43" s="6">
        <v>314479</v>
      </c>
      <c t="n" r="C43" s="6">
        <v>2905425</v>
      </c>
    </row>
    <row r="44" spans="1:3">
      <c t="s" r="A44" s="4">
        <v>130</v>
      </c>
      <c t="n" r="B44" s="6">
        <v>300000</v>
      </c>
      <c t="n" r="C44" s="6">
        <v>0</v>
      </c>
    </row>
    <row r="45" spans="1:3">
      <c t="s" r="A45" s="4">
        <v>131</v>
      </c>
      <c t="n" r="B45" s="6">
        <v>7500</v>
      </c>
      <c t="n" r="C45" s="6">
        <v>0</v>
      </c>
    </row>
    <row r="46" spans="1:3">
      <c t="s" r="A46" s="4">
        <v>132</v>
      </c>
      <c t="n" r="B46" s="6">
        <v>17297</v>
      </c>
      <c t="n" r="C46" s="6">
        <v>0</v>
      </c>
    </row>
    <row r="47" spans="1:3">
      <c t="s" r="A47" s="4">
        <v>133</v>
      </c>
      <c t="n" r="B47" s="6">
        <v>0</v>
      </c>
      <c t="n" r="C47" s="6">
        <v>38000</v>
      </c>
    </row>
    <row r="48" spans="1:3">
      <c t="s" r="A48" s="4">
        <v>134</v>
      </c>
      <c t="n" r="B48" s="6">
        <v>0</v>
      </c>
      <c t="n" r="C48" s="6">
        <v>25659</v>
      </c>
    </row>
    <row r="49" spans="1:3">
      <c t="s" r="A49" s="4">
        <v>135</v>
      </c>
      <c t="n" r="B49" s="7">
        <v>1833</v>
      </c>
      <c t="n" r="C49" s="7">
        <v>20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t="s" r="A1" s="1">
        <v>145</v>
      </c>
      <c t="s" r="B1" s="2">
        <v>1</v>
      </c>
    </row>
    <row r="2" spans="1:2">
      <c t="s" r="B2" s="2">
        <v>2</v>
      </c>
    </row>
    <row r="3" spans="1:2">
      <c t="s" r="A3" s="3">
        <v>145</v>
      </c>
    </row>
    <row r="4" spans="1:2">
      <c t="s" r="A4" s="4">
        <v>145</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ORGANIZATION AND SUMMARY OF SIG</vt:lpstr>
      <vt:lpstr>LICENSE AGREEMENTS</vt:lpstr>
      <vt:lpstr>BUSINESS AND ASSET ACQUISITIONS</vt:lpstr>
      <vt:lpstr>ASSETS</vt:lpstr>
      <vt:lpstr>NOTES PAYABLE AND CONVERTIBLE D</vt:lpstr>
      <vt:lpstr>DEBENTURES - RELATED PARTY</vt:lpstr>
      <vt:lpstr>RELATED PARTY TRANSACTIONS</vt:lpstr>
      <vt:lpstr>STOCKHOLDERS' DEFICIT</vt:lpstr>
      <vt:lpstr>DERIVATIVE LIABILITIES</vt:lpstr>
      <vt:lpstr>SUBSEQUENT EVENTS</vt:lpstr>
      <vt:lpstr>ORGANIZATION AND SUMMARY OF S16</vt:lpstr>
      <vt:lpstr>BUSINESS AND ASSET ACQUISITIO17</vt:lpstr>
      <vt:lpstr>ASSETS (Tables)</vt:lpstr>
      <vt:lpstr>NOTES PAYABLE AND CONVERTIBLE19</vt:lpstr>
      <vt:lpstr>DEBENTURES - RELATED PARTY (Tab</vt:lpstr>
      <vt:lpstr>RELATED PARTY TRANSACTIONS (Tab</vt:lpstr>
      <vt:lpstr>STOCKHOLDERS' DEFICIT (Tables)</vt:lpstr>
      <vt:lpstr>DERIVATIVE LIABILITIES (Tables)</vt:lpstr>
      <vt:lpstr>ORGANIZATION AND SUMMARY OF S24</vt:lpstr>
      <vt:lpstr>LICENSE AGREEMENTS (Details Tex</vt:lpstr>
      <vt:lpstr>BUSINESS AND ASSET ACQUISITIO26</vt:lpstr>
      <vt:lpstr>BUSINESS AND ASSET ACQUISITIO27</vt:lpstr>
      <vt:lpstr>BUSINESS AND ASSET ACQUISITIO28</vt:lpstr>
      <vt:lpstr>ASSETS (Details)</vt:lpstr>
      <vt:lpstr>ASSETS (Details 1)</vt:lpstr>
      <vt:lpstr>ASSETS (Details 2)</vt:lpstr>
      <vt:lpstr>ASSETS (Details Textual)</vt:lpstr>
      <vt:lpstr>NOTES PAYABLE AND CONVERTIBLE33</vt:lpstr>
      <vt:lpstr>NOTES PAYABLE AND CONVERTIBLE34</vt:lpstr>
      <vt:lpstr>NOTES PAYABLE AND CONVERTIBLE35</vt:lpstr>
      <vt:lpstr>NOTES PAYABLE AND CONVERTIBLE36</vt:lpstr>
      <vt:lpstr>DEBENTURES - RELATED PARTY (Det</vt:lpstr>
      <vt:lpstr>DEBENTURES - RELATED PARTY (D38</vt:lpstr>
      <vt:lpstr>RELATED PARTY TRANSACTIONS (Det</vt:lpstr>
      <vt:lpstr>RELATED PARTY TRANSACTIONS (D40</vt:lpstr>
      <vt:lpstr>STOCKHOLDERS' DEFICIT (Details)</vt:lpstr>
      <vt:lpstr>STOCKHOLDERS' DEFICIT (Details </vt:lpstr>
      <vt:lpstr>STOCKHOLDERS' DEFICIT (Detail43</vt:lpstr>
      <vt:lpstr>STOCKHOLDERS' DEFICIT (Detail44</vt:lpstr>
      <vt:lpstr>STOCKHOLDERS' DEFICIT (Detail45</vt:lpstr>
      <vt:lpstr>DERIVATIVE LIABILITIES (Details</vt:lpstr>
      <vt:lpstr>DERIVATIVE LIABILITIES (Detai47</vt:lpstr>
      <vt:lpstr>DERIVATIVE LIABILITIES (Detai48</vt:lpstr>
      <vt:lpstr>DERIVATIVE LIABILITIES (Detai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02:40Z</dcterms:created>
  <dcterms:modified xmlns:dcterms="http://purl.org/dc/terms/" xmlns:xsi="http://www.w3.org/2001/XMLSchema-instance" xsi:type="dcterms:W3CDTF">2016-05-16T17:02:40Z</dcterms:modified>
  <dc:title xmlns:dc="http://purl.org/dc/elements/1.1/">Untitled</dc:title>
  <dc:description xmlns:dc="http://purl.org/dc/elements/1.1/"/>
  <dc:subject xmlns:dc="http://purl.org/dc/elements/1.1/"/>
  <cp:keywords/>
  <cp:category/>
</cp:coreProperties>
</file>